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Cash Equivalents, Marketa"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Share based Compensation" sheetId="13" state="visible" r:id="rId13"/>
    <sheet xmlns:r="http://schemas.openxmlformats.org/officeDocument/2006/relationships" name="Assets and Liabilities Measured" sheetId="14" state="visible" r:id="rId14"/>
    <sheet xmlns:r="http://schemas.openxmlformats.org/officeDocument/2006/relationships" name="Basic and Diluted Net Loss per " sheetId="15" state="visible" r:id="rId15"/>
    <sheet xmlns:r="http://schemas.openxmlformats.org/officeDocument/2006/relationships" name="Summary of Significant Accoun16" sheetId="16" state="visible" r:id="rId16"/>
    <sheet xmlns:r="http://schemas.openxmlformats.org/officeDocument/2006/relationships" name="Cash, Cash Equivalents, Marke17" sheetId="17" state="visible" r:id="rId17"/>
    <sheet xmlns:r="http://schemas.openxmlformats.org/officeDocument/2006/relationships" name="Inventories (Tables)" sheetId="18" state="visible" r:id="rId18"/>
    <sheet xmlns:r="http://schemas.openxmlformats.org/officeDocument/2006/relationships" name="Debt (Tables)" sheetId="19" state="visible" r:id="rId19"/>
    <sheet xmlns:r="http://schemas.openxmlformats.org/officeDocument/2006/relationships" name="Share based Compensation (Table" sheetId="20" state="visible" r:id="rId20"/>
    <sheet xmlns:r="http://schemas.openxmlformats.org/officeDocument/2006/relationships" name="Assets and Liabilities Measur21" sheetId="21" state="visible" r:id="rId21"/>
    <sheet xmlns:r="http://schemas.openxmlformats.org/officeDocument/2006/relationships" name="Basic and Diluted Net Loss pe22" sheetId="22" state="visible" r:id="rId22"/>
    <sheet xmlns:r="http://schemas.openxmlformats.org/officeDocument/2006/relationships" name="Description of Business (Detail" sheetId="23" state="visible" r:id="rId23"/>
    <sheet xmlns:r="http://schemas.openxmlformats.org/officeDocument/2006/relationships" name="Summary of Significant Accoun24" sheetId="24" state="visible" r:id="rId24"/>
    <sheet xmlns:r="http://schemas.openxmlformats.org/officeDocument/2006/relationships" name="Cash, Cash Equivalents, Marke25" sheetId="25" state="visible" r:id="rId25"/>
    <sheet xmlns:r="http://schemas.openxmlformats.org/officeDocument/2006/relationships" name="Inventories (Details)" sheetId="26" state="visible" r:id="rId26"/>
    <sheet xmlns:r="http://schemas.openxmlformats.org/officeDocument/2006/relationships" name="Debt - Convertible Debt (Detail" sheetId="27" state="visible" r:id="rId27"/>
    <sheet xmlns:r="http://schemas.openxmlformats.org/officeDocument/2006/relationships" name="Stockholders' Equity - Common S" sheetId="28" state="visible" r:id="rId28"/>
    <sheet xmlns:r="http://schemas.openxmlformats.org/officeDocument/2006/relationships" name="Share based Compensation - Nonq" sheetId="29" state="visible" r:id="rId29"/>
    <sheet xmlns:r="http://schemas.openxmlformats.org/officeDocument/2006/relationships" name="Share based Compensation - Comp" sheetId="30" state="visible" r:id="rId30"/>
    <sheet xmlns:r="http://schemas.openxmlformats.org/officeDocument/2006/relationships" name="Assets and Liabilities Measur31" sheetId="31" state="visible" r:id="rId31"/>
    <sheet xmlns:r="http://schemas.openxmlformats.org/officeDocument/2006/relationships" name="Basic and Diluted Net Loss pe32" sheetId="32" state="visible" r:id="rId32"/>
  </sheets>
  <definedNames/>
  <calcPr calcId="124519" fullCalcOnLoad="1"/>
</workbook>
</file>

<file path=xl/sharedStrings.xml><?xml version="1.0" encoding="utf-8"?>
<sst xmlns="http://schemas.openxmlformats.org/spreadsheetml/2006/main" uniqueCount="398">
  <si>
    <t>Document and Entity Information - shares</t>
  </si>
  <si>
    <t>3 Months Ended</t>
  </si>
  <si>
    <t>Mar. 31, 2018</t>
  </si>
  <si>
    <t>Apr. 30, 2018</t>
  </si>
  <si>
    <t>Document and Entity Information</t>
  </si>
  <si>
    <t>Entity Registrant Name</t>
  </si>
  <si>
    <t>AMICUS THERAPEUTIC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7</t>
  </si>
  <si>
    <t>Current assets:</t>
  </si>
  <si>
    <t>Cash and cash equivalents</t>
  </si>
  <si>
    <t>Investments in marketable securities</t>
  </si>
  <si>
    <t>Accounts receivable</t>
  </si>
  <si>
    <t>Inventories</t>
  </si>
  <si>
    <t>Prepaid expenses and other current assets</t>
  </si>
  <si>
    <t>Total current assets</t>
  </si>
  <si>
    <t>Property and equipment, less accumulated depreciation of $13,461 and $12,515 at March 31, 2018 and December 31, 2017, respectively</t>
  </si>
  <si>
    <t>In-process research &amp; development</t>
  </si>
  <si>
    <t>Goodwill</t>
  </si>
  <si>
    <t>Other non-current assets</t>
  </si>
  <si>
    <t>Total Assets</t>
  </si>
  <si>
    <t>Current liabilities:</t>
  </si>
  <si>
    <t>Accounts payable, accrued expenses, and other current liabilities</t>
  </si>
  <si>
    <t>Deferred reimbursements</t>
  </si>
  <si>
    <t>Derivative liability</t>
  </si>
  <si>
    <t>Contingent consideration payable</t>
  </si>
  <si>
    <t>Total current liabilities</t>
  </si>
  <si>
    <t>Convertible notes</t>
  </si>
  <si>
    <t>Deferred income taxes</t>
  </si>
  <si>
    <t>Other non-current liability</t>
  </si>
  <si>
    <t>Total liabilities</t>
  </si>
  <si>
    <t>Commitments and contingencies</t>
  </si>
  <si>
    <t xml:space="preserve"> </t>
  </si>
  <si>
    <t>Stockholders' equity:</t>
  </si>
  <si>
    <t>Common stock, $0.01 par value, 250,000,000 shares authorized 187,972,218 and 166,989,790 shares issued and outstanding at March 31, 2018 and December 31, 2017, respectively</t>
  </si>
  <si>
    <t>Additional paid-in capital</t>
  </si>
  <si>
    <t>Accumulated other comprehensive loss:</t>
  </si>
  <si>
    <t>Foreign currency translation adjustment</t>
  </si>
  <si>
    <t>Unrealized loss on available-for-sale securities</t>
  </si>
  <si>
    <t>Warrants</t>
  </si>
  <si>
    <t>Accumulated deficit</t>
  </si>
  <si>
    <t>Total stockholders' equity</t>
  </si>
  <si>
    <t>Total Liabilities and Stockholders' Equity</t>
  </si>
  <si>
    <t>Consolidated Balance Sheets (Parenthetical) - USD ($) $ in Thousands</t>
  </si>
  <si>
    <t>Consolidated Balance Sheets</t>
  </si>
  <si>
    <t>Accumulated depreciation of property and equipment (in dollars)</t>
  </si>
  <si>
    <t>Common stock, par value (in dollars per share)</t>
  </si>
  <si>
    <t>Common stock, shares authorized</t>
  </si>
  <si>
    <t>Common stock, shares issued</t>
  </si>
  <si>
    <t>Common stock, shares outstanding</t>
  </si>
  <si>
    <t>Consolidated Statements of Operations - USD ($) $ in Thousands</t>
  </si>
  <si>
    <t>Mar. 31, 2017</t>
  </si>
  <si>
    <t>Revenue:</t>
  </si>
  <si>
    <t>Net product sales</t>
  </si>
  <si>
    <t>Cost of goods sold</t>
  </si>
  <si>
    <t>Gross Profit</t>
  </si>
  <si>
    <t>Operating Expenses:</t>
  </si>
  <si>
    <t>Research and development</t>
  </si>
  <si>
    <t>Selling, general and administrative</t>
  </si>
  <si>
    <t>Changes in fair value of contingent consideration payable</t>
  </si>
  <si>
    <t>Depreciation</t>
  </si>
  <si>
    <t>Total operating expenses</t>
  </si>
  <si>
    <t>Loss from operations</t>
  </si>
  <si>
    <t>Other income (expense):</t>
  </si>
  <si>
    <t>Interest income</t>
  </si>
  <si>
    <t>Interest expense</t>
  </si>
  <si>
    <t>Change in fair value of derivatives</t>
  </si>
  <si>
    <t>Other income</t>
  </si>
  <si>
    <t>Loss before income tax</t>
  </si>
  <si>
    <t>Income tax benefit (expense)</t>
  </si>
  <si>
    <t>Net loss attributable to common stockholders</t>
  </si>
  <si>
    <t>Net loss attributable to common stockholders per common share - basic and diluted</t>
  </si>
  <si>
    <t>Weighted-average common shares outstanding - basic and diluted</t>
  </si>
  <si>
    <t>Consolidated Statements of Comprehensive Loss - USD ($) $ in Thousands</t>
  </si>
  <si>
    <t>Consolidated Statements of Comprehensive Loss</t>
  </si>
  <si>
    <t>Net loss</t>
  </si>
  <si>
    <t>Other comprehensive (loss) gain:</t>
  </si>
  <si>
    <t>Foreign currency translation loss</t>
  </si>
  <si>
    <t>Unrealized (loss) gain on available-for-sale securities</t>
  </si>
  <si>
    <t>Other comprehensive loss</t>
  </si>
  <si>
    <t>Comprehensive loss</t>
  </si>
  <si>
    <t>Consolidated Statements of Cash Flows - USD ($) $ in Thousands</t>
  </si>
  <si>
    <t>Operating activities</t>
  </si>
  <si>
    <t>Adjustments to reconcile net loss to net cash used in operating activities:</t>
  </si>
  <si>
    <t>Amortization of debt discount and deferred financing</t>
  </si>
  <si>
    <t>Stock-based compensation</t>
  </si>
  <si>
    <t>Non-cash changes in the fair value of contingent consideration payable</t>
  </si>
  <si>
    <t>Foreign currency remeasurement gain</t>
  </si>
  <si>
    <t>Non-cash deferred taxes</t>
  </si>
  <si>
    <t>Changes in operating assets and liabilities:</t>
  </si>
  <si>
    <t>Account payable and accrued expenses</t>
  </si>
  <si>
    <t>Non-current liabilities</t>
  </si>
  <si>
    <t>Net cash used in operating activities</t>
  </si>
  <si>
    <t>Investing activities</t>
  </si>
  <si>
    <t>Sale and redemption of marketable securities</t>
  </si>
  <si>
    <t>Purchases of marketable securities</t>
  </si>
  <si>
    <t>Capital expenditures</t>
  </si>
  <si>
    <t>Net cash used in investing activities</t>
  </si>
  <si>
    <t>Financing activities</t>
  </si>
  <si>
    <t>Proceeds from issuance of common stock, net of issuance costs</t>
  </si>
  <si>
    <t>Payment of capital leases</t>
  </si>
  <si>
    <t>Purchase of vested restricted stock units</t>
  </si>
  <si>
    <t>Proceeds from exercise of stock options</t>
  </si>
  <si>
    <t>Payment of deferred financing fees</t>
  </si>
  <si>
    <t>Net cash provided by financing activities</t>
  </si>
  <si>
    <t>Effect of exchange rate changes on cash and cash equivalents and restricted cash</t>
  </si>
  <si>
    <t>Net increase (decrease) in cash and cash equivalents and restricted cash</t>
  </si>
  <si>
    <t>Cash and cash equivalents and restricted cash at beginning of period</t>
  </si>
  <si>
    <t>Cash and cash equivalents and restricted cash at end of period</t>
  </si>
  <si>
    <t>Supplemental disclosures of cash flow information</t>
  </si>
  <si>
    <t>Cash paid during the period for interest</t>
  </si>
  <si>
    <t>Capital expenditures, unpaid</t>
  </si>
  <si>
    <t>Description of Business</t>
  </si>
  <si>
    <t>Note 1. Description of Business
Amicus Therapeutics, Inc. (the “Company”) is a global patient-centric biotechnology company engaged in the discovery, development and commercialization of a diverse set of novel treatments for patients living with rare metabolic diseases. The cornerstone of the Company’s portfolio is migalastat HCl, an oral precision medicine for people living with Fabry disease who have amenable genetic mutations. Migalastat is currently approved under the trade name GALAFOLD in the European Union and Japan, with additional approvals granted and applications pending in several geographies. During the first quarter of 2018, the Company announced that Japan’s Ministry of Health, Labour and Welfare approved GALAFOLD for the treatment of patients, aged 16 and older, with a confirmed diagnosis of Fabry disease and an amenable mutation. GALAFOLD is the first and only oral precision medicine approved for the treatment of Fabry disease in Japan.
The lead biologics program of the Company’s pipeline is A dvanced and T argeted GAA (AT-GAA, also known as ATB200/AT2221), a novel, clinical-stage, potential best-in-class treatment paradigm for Pompe disease. The Company’s Chaperone-Advanced Replacement Therapy (“CHART®”) platform technology is leveraged to develop novel Enzyme Replacement Therapy (“ERT”) products for Pompe disease, Fabry disease, and potentially in the future other lysosomal storage disorders (“LSDs”). The Company is also investigating preclinical and discovery programs in other rare diseases including cyclin-dependent kinase-like 5 (“CDKL5”) deficiency. The Company believes that its platform technologies and its product pipeline uniquely positions it and drive its commitment to advancing and expanding a robust pipeline of cutting-edge, first- or best-in-class medicines for rare metabolic diseases.
During the first quarter of 2018, the Company issued 20,239,839 shares of its common stock through an underwritten offering resulting in net proceeds of $294.6 million, after deducting underwriting discounts and commissions and offering expenses payable by the Company. The Company expects to use the net proceeds of the offering for investment in the United States (“U.S.”) and international commercial infrastructure for migalastat HCl, investment in manufacturing capabilities for the ERT ATB200, the continued clinical development of its product candidates, research and development expenditures, clinical and pre-clinical trial expenditures, commercialization expenditures and for other general corporate purposes. For additional information, see “— Note 6. Stockholders’ Equity.”
The Company had an accumulated deficit of approximately $1.1 billion as of March 31, 2018 and anticipates incurring losses through the fiscal year ending December 31, 2018 and beyond. The Company has been able to fund its operating losses to date through stock offerings; debt issuances, payments from partners during the terms of the collaboration agreements, and other financing arrangements.
The current cash position, including proceeds from the recent equity offering and expected Galafold revenues, is sufficient to fund ongoing Fabry and Pompe program operations into at least 2021. Potential future business development collaborations, pipeline expansion, and investment in biologics manufacturing capabilities could impact the Company’s future capital requirements.</t>
  </si>
  <si>
    <t>Summary of Significant Accounting Policies</t>
  </si>
  <si>
    <t>Note 2. Summary of Significant Accounting Policies
Basis of Presentation
The Company has prepared the accompanying unaudited consolidated financial statements in accordance with accounting principles generally accepted in the United States of America (“U.S. GAAP”) for interim financial information and with the instructions to Form 10-Q and Article 10-01 of Regulation S-X. Accordingly, they do not include all of the information and disclosures required by U.S. GAAP for complete financial statements. In the opinion of management, the accompanying unaudited financial statements reflect all adjustments, which include only normal recurring adjustments, necessary to present fairly the Company’s interim financial information.
The accompanying unaudited consolidated financial statements and related notes should be read in conjunction with the Company’s financial statements and related notes as contained in the Company’s Annual Report on Form 10-K for the fiscal year ended December 31, 2017. For a complete description of the Company’s accounting policies, please refer to the Annual Report on Form 10-K for the fiscal year ended December 31, 2017.
Consolidation
The consolidated financial statements include the accounts of the Company and its subsidiaries. Intercompany accounts and transactions have been eliminated in consolidation.
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Cash, Cash Equivalents, Restricted Cash and Marketable Securities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 Unrealized holding gains and losses are reported within comprehensive income (loss) in the statements of comprehensive loss. Fair value is based on available market information including quoted market prices, broker or dealer quotations or other observable inputs.
Restricted cash consists primarily of funds held to satisfy the requirements of certain agreements that are restricted in their use and is included in non-current assets on the Company’s consolidated balance sheet.
Concentration of Credit Risk
The Company’s financial instruments that are exposed to concentration of credit risk consist primarily of cash and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
The Company is subject to credit risk from its accounts receivable related to its product sales of GALAFOLD. The Company’s accounts receivable at March 31, 2018 have arisen from product sales in the EU. The Company will periodically assess the financial strength of its customers to establish allowances for anticipated losses, if any. For accounts receivable that have arisen from named patient sales, the payment terms are predetermined and the Company evaluates the creditworthiness of each customer on a regular basis. To date, the Company has not incurred any credit losses.
Revenue Recognition
The Company’s net product sales consist of sales of GALAFOLD for the treatment of Fabry disease primarily in the European Union. The Company has recorded revenue on sales where GALAFOLD is available either on a commercial basis or through a reimbursed early access program. Orders for GALAFOLD are generally received from pharmacies and the ultimate payor is typically a government authority.
The Company recognizes revenue when its performance obligations to its customers have been satisfied, which occurs at a point in time when the pharmacies or distributors obtain control of GALAFOLD. The transaction price is determined based on fixed consideration in the Company’s customer contracts and is recorded net of estimates for variable consideration, which are third party discounts and rebates. The identified variable consideration is recorded as a reduction of revenue at the time revenues from sales of GALAFOLD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The Company elected the portfolio approach practical expedient in applying ASC Topic 606 to its identified revenue streams. Contracts within each revenue stream have similar characteristics and the Company believes this approach would not differ materially from applying ASC Topic 606 to each individual contract.
Recent Accounting Developments - Guidance Adopted in 2018
ASU 2018-02 — In February 2018, the Financial Accounting Standards Board (the “FASB”) issued ASU No. 2018-02, Income Statement - Reporting Comprehensive Income (Topic 220) : Reclassification of Certain Tax Effects from Accumulated Other Comprehensive Income (“ASU No. 2018-02”). Prior to ASU No. 2018-02, U.S. GAAP required the remeasurement of deferred tax assets and liabilities as a result of a change in tax laws or rates to be presented in net income from continuing operations, even in situations in which the related income tax effects of items in accumulated other comprehensive income were originally recognized in other comprehensive income. As a result, such items, referred to as stranded tax effects, did not reflect the appropriate tax rate. Under ASU No. 2018-02, entities are permitted, but not required, to reclassify from accumulated other comprehensive income to retained earnings those stranded tax effects resulting from the Tax Cuts and Jobs Act of 2017. ASU No. 2018-02 is effective for all entities for fiscal years beginning after December 15, 2018, and interim periods within those fiscal years. Early adoption is permitted. The Company adopted the new standard effective January 1, 2018. As a result of the adoption, the Company reclassified a gain of $383,000 from the foreign currency translation adjustment in accumulated other comprehensive loss to accumulated deficit in the consolidated balance sheet as of March 31, 2018.
ASU 2017-09 — In May 2017, the FASB issued ASU 2017-09, Compensation—Stock Compensation (Topic 718): Scope of Modification Accounting (“ASU 2017-09”). The amendments in ASU 2017-09 provide guidance on determining which changes to the terms and conditions of share-based payment awards require an entity to apply modification accounting under ASU 2017-09.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ASU 2017-09 is effective for all entities for annual periods, including interim periods within those annual periods, beginning after December 15, 2017. The Company adopted this standard on January 1, 2018 and as the Company did not have any modification of awards, the adoption of the standard did not have a material impact on its consolidated financial statements.
ASU 2017-01— In January 2017, the FASB issued ASU 2017-01, Business Combinations (Topic 805): Clarifying the Definition of a Business (“ASU 2017-01”) . This ASU clarifies the definition of a business. The amendments affect all companies and other reporting organizations that must determine whether they have acquired or sold a business. The amendments in ASU 2017-01 are effective for public companies for annual periods beginning after December 15, 2017, including interim periods within those periods. The amendments should be applied prospectively as of the beginning of the period of adoption. The Company adopted ASU 2017-01 on January 1, 2018 and as the Company did not have any acquisitions or dispositions in 2018, the adoption of the standard did not have a material impact on its consolidated financial statements.
ASU 2016-18 — In November 2016, the FASB issued ASU No. 2016-18, Statement of Cash Flows (Topic 230) : Restricted Cash (“ASU 2016-18”). The amendments of ASU 2016-18 require an entity to include amounts generally described as restricted cash and restricted cash equivalents with cash and cash equivalents when reconciling the beginning of period and end of period total amounts on the statement of cash flows. The amendments of ASU 2016-18 are effective for annual reporting periods beginning after December 15, 2017, and interim periods within those annual periods. The Company adopted the guidance in ASU 2016-18 effective January 1, 2018. In connection with the adoption of the standard, the Company applied the guidance retrospectively which resulted in an increase in cash flows from operations of $1,000 on the statement of cash flows for the three months ended March 31, 2017.
ASU 2016-16— In October 2016, the FASB issued ASU 2016-16, Income Taxes (Topic 740): Intra-Entity Transfers of Assets Other Than Inventory (“ASU 2016-16”). ASU 2016-16 requires an entity to recognize the income tax consequences of an intra-entity transfer of an asset, other than inventory, when the transfer occurs. The amendments eliminate the exception for an intra-entity transfer of an asset, other than inventory. The amendments in ASU 2016-16 are effective for public business entities for annual periods beginning after December 15, 2017, including interim reporting periods within those annual reporting periods. The Company adopted ASU 2016-16 on January 1, 2018 and there was no material impact from the adoption.
ASU 2016-01— In January 2016, the FASB issued Accounting Standards Update No. 2016-01, Financial Instruments—Overall: Recognition and Measurement of Financial Assets and Financial Liabilities (“ASU 2016-01”).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measure equity investments without readily determinable fair values at either fair value or at cost adjusted for changes in observable prices minus impairment. Companies that elect the fair value option for financial liabilities must recognize changes in fair value related to instrument-specific credit risk in other comprehensive income. Companies must assess valuation allowances for deferred tax assets related to available-for-sale debt securities in combination with their other deferred tax assets. ASU 2016-01 is effective beginning in the first quarter of 2018 and the Company adopted it in the first quarter of 2018. There was no impact on the Company’s consolidated financial statements and related disclosures upon adoption, as the Company does not have equity investments or liabilities with credit risk. In addition, the guidance relating to deferred tax assets did not result in a change in accounting treatment for the Company.
ASU 2014-09— In May 2014, the FASB issued ASU 2014-09, Revenue from Contracts with Customers (Topic 606) which along with amendments issued in 2015 and 2016, replaced substantially all current U.S. GAAP guidance on this topic and eliminated industry-specific guidance. The new revenue recognition standard requires entities to recognize revenue to depict the transfer of promised goods or services to customers in an amount that reflects the consideration to which the entity expects to be entitled in exchange for those goods or services. Effective January 1, 2018, the Company adopted the new revenue recognition standard using the modified retrospective approach and applied this approach only to contracts that were not completed as of January 1, 2018. The timing of revenue recognition and treatment of contract costs remains unchanged under the new revenue recognition standard. As such, the adoption of the new revenue recognition standard did not have a material impact on its consolidated financial statements. The information presented for the periods prior to January 1, 2018 has not been restated and is reported under the accounting standard in effect for those periods.
Recent Accounting Developments - Guidance Not Yet Adopted
ASU 2017-12— In August 2017, the FASB issued ASU 2017-12, Derivatives and Hedging (Topic 815): Targeted Improvements to Accounting for Hedging Activities (“ASU 2017-12”). The amendments in ASU 2017-12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ASU 2017-12 also make certain targeted improvements to simplify the application of hedge accounting guidance and ease the administrative burden of hedge documentation requirements and assessing hedge effectiveness. For public business entities, the amendment is effective for fiscal years beginning after December 15, 2018, and interim periods within those fiscal years. Early adoption, including adoption in an interim period, is permitted. The Company is currently assessing the impact that this standard will have on its consolidated financial statements.
ASU 2017-11—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of ASU 2017-11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Part II of ASU 2017-11 addresses the difficulty of navigating Topic 480, Distinguishing Liabilities from Equity, because of the existence of extensive pending content in the FASB Accounting Standards Codification®. For public business entities, the amendments in Part I of ASU 2017-11 are effective for fiscal years beginning after December 15, 2018. Early adoption is permitted for all entities, including adoption in an interim period. The Company is currently assessing the impact that this standard will have on its consolidated financial statements.
ASU 2017-08— In March 2017, the FASB issued ASU 2017-08, Receivables—Nonrefundable Fees and Other Costs (Subtopic 310-20), Premium Amortization on Purchased Callable Debt Securities (“ASU 2017-08”) . The amendments in ASU 2017-08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currently assessing the impact that this standard will have on its consolidated financial statements.
ASU 2017-04— In January 2017, the FASB issued ASU 2017-04, Intangibles - Goodwill and Other (Topic 350): Simplifying the Test for Goodwill Impairment (“ASU 2017-04”). To simplify the subsequent measurement of goodwill, ASU 2017-04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should be applied on a prospective basis. The nature of and reason for the change in accounting principle should be disclosed upon transition. A public business entity that is a U.S. SEC filer should adopt ASU 2017-04 for its annual or any interim goodwill impairment tests in fiscal years beginning after December 15, 2019. Early adoption is permitted for interim or annual goodwill impairment tests performed on testing dates after January 1, 2017. The Company is currently assessing the impact that this standard will have on its consolidated financial statements.
ASU 2016-02— In February 2016, the FASB issued ASU 2016-02, Leases (Topic 842 ) (“ASU 2016-02”). ASU 2016-02 requires the recognition of lease assets and lease liabilities on the balance sheet for all lease obligations and disclosing key information about leasing arrangements. ASU 2016-02 requires the recognition of lease assets and lease liabilities by lessees for those leases classified as operating leases under previous generally accepted accounting principles. ASU 2016-02 will be effective for the Company for all annual and interim periods beginning after December 15, 2018, including interim periods within those fiscal years. Early application is permitted for all public business entities and all nonpublic business entities upon issuance. The Company is currently assessing the impact that this standard will have on its consolidated financial statements.</t>
  </si>
  <si>
    <t>Cash, Cash Equivalents, Marketable Securities and Restricted Cash</t>
  </si>
  <si>
    <t>Note 3. Cash, Cash Equivalents, Marketable Securities and Restricted Cash
As of March 31, 2018, the Company held $114.3 million in cash and cash equivalents and $490.9 million of available-for-sale debt securities which are reported at fair value on the Company’s consolidated balance sheets. Unrealized holding gains and losses are reported within accumulated other comprehensive income (loss) in the statements of comprehensive loss.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For the first quarter of 2018, only temporary impairment adjustments have been recorded.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many of these securities are either government backed or of the highest credit rating. Investments that have original maturities greater than 3 months but less than 1 year are classified as current, while investments that have maturities greater than 1 year are classified as long-term.
Cash, cash equivalents and marketable securities are classified as current unless mentioned otherwise below and consisted of the following:
As of March 31, 2018
(in thousands)
Cost
Gross
Gross
Fair
Cash and cash equivalents
$
$
—
$
)
$
Corporate debt securities, current portion
)
Corporate debt securities, non-current portion
)
Commercial paper
—
)
Asset backed securities
—
)
Certificates of deposit
—
)
Money market
—
—
$
$
$
)
$
Included in cash and cash equivalents
$
$
—
$
)
$
Included in marketable securities, current and non-current
)
Total cash, cash equivalents and marketable securities
$
$
$
)
$
As of December 31, 2017
(in thousands)
Cost
Unrealized
Unrealized
Fair
Cash and cash equivalents
$
$
—
$
—
$
Corporate debt securities, current portion
)
Commercial paper
—
)
Asset-backed securities
—
)
Money market
—
—
Certificates of deposit
—
—
$
$
$
)
$
Included in cash and cash equivalents
$
$
—
$
—
$
Included in marketable securities
)
Total cash, cash equivalents and marketable securities
$
$
$
)
$
For the three months ended March 31, 2018 and the fiscal year ended December 31, 2017, there were no realized gains or losses. The cost of securities sold is based on the specific identification method.
Unrealized loss positions in the available-for-sale debt securities as of March 31, 2018 and December 31, 2017 reflect temporary impairments that have been in a loss position for less than twelve months and as such are recognized in other comprehensive gain (loss). The fair value of these available-for-sale debt securities in unrealized loss positions was $478.4 million and $295.1 million as of March 31, 2018 and December 31, 2017, respectively.
The following table provides a reconciliation of cash and cash equivalents, and restricted cash reported within the consolidated balance sheet that sum to the total of the same such amounts shown in the statement of cash flows.
(in thousands)
March 31,
December 31,
March 31,
December 31,
Cash and cash equivalents
$
$
$
$
Restricted cash
Cash and cash equivalents and restricted cash shown in the statement of cash flows $ 1,791
$
$
$
$</t>
  </si>
  <si>
    <t>Note 4. Inventories
Inventories consist of work in process and finished goods related to the manufacture of GALAFOLD. The following table summarizes the components of inventories:
(in thousands)
March 31, 2018
December 31, 2017
Work-in-process
$
$
Finished goods
Total inventories
$
$</t>
  </si>
  <si>
    <t>Debt</t>
  </si>
  <si>
    <t>Note 5. Debt
Convertible Notes due 2023
In December 2016, the Company issued at par value $250 million aggregate principal amount of unsecured Convertible Senior Notes due 2023 (the “Convertible Notes”), which included the exercise in full of the $25 million over-allotment option granted to the initial purchasers of the Convertible Notes, in a private offering to qualified institutional buyers pursuant to Rule 144A under the Securities Act (the “Note Offering”). Interest is payable semiannually on June 15 and December 15 of each year, beginning on June 15, 2017. The Convertible Notes will mature on December 15, 2023, unless earlier repurchased, redeemed, or converted in accordance with their terms. The Convertible Notes are convertible at the option of the holders, under certain circumstances and during certain periods, into cash, shares of the Company’s common stock or a combination thereof. The net proceeds from the Note Offering were $243.0 million, after deducting fees and estimated expenses payable by the Company. In addition, the Company used approximately $13.5 million of the net proceeds from the issuance of the Convertible Notes to pay the cost of the capped call transactions (“Capped Call Confirmations”) that the Company entered into in connection with the issuance of the Convertible Notes. In accounting for the issuance of the Convertible Notes, the Company separated the Convertible Notes into liability and equity components based on their relative values. The Convertible Notes are initially convertible into approximately 40,849,675 shares of the Company’s common stock under certain circumstances prior to maturity at a conversion rate of 163.3987 shares per $1,000 principal amount of Convertible Notes, which represents a conversion price of approximately $6.12 per share of common stock, subject to adjustment under certain conditions. The last reported sale price of the Company’s common stock was equal to or more than 130% of the conversion price of the Convertible Notes for at least 20 trading days of the 30 consecutive trading days ending on the last day of the second quarter. As a result, the Convertible Notes are currently convertible into the Company’s common stock.
As further described in “—Note 6. Stockholders’ Equity,” on February 15, 2018, the Company entered into an underwriting agreement relating to an underwritten public offering of 19,354,839 shares of the Company’s common stock. Under the terms of the underwriting agreement, the Company granted the underwriters an option, exercisable for 30 days after February 16, 2018, to purchase up to an additional 2,903,225 shares of the Company’s common stock, which was exercised with respect to 885,000 shares of the Company’s common stock.
Subsequent to the underwritten public offering on February 15, 2018, the Company did not have sufficient unissued authorized shares to cover a conversion of the Convertible Notes. As a result, the Company accounted for the portion of the bifurcated conversion feature and of the Capped Call Confirmations that would not be able to be net share settled as a current derivative liability and as a derivative asset, respectively. The fair value of the derivative liability for the conversion feature and derivative asset for the Capped Call Confirmations at February 15, 2018 was determined to be $507.4 million and $13.6 million, respectively, of which the portion that was determined to not be able to be net share settled was recorded with a corresponding impact to additional-paid-in-capital. Subsequent changes to fair value of the derivatives were recorded through earnings on the Company’s consolidated statements of operations resulting in a change in fair value of derivatives for the three months ended March 31, 2018 of $4.9 million. As of March 31, 2018, the Company recorded the fair value of the derivative liability of $80.6 million as a current liability and the fair value of the Capped Call Confirmation of $2.2 million as a current asset within Other Current Assets on the consolidated balance sheets.
The Convertible Notes consist of the following (in thousands):
Liability component
March 31, 2018
December 31, 2017
Principal
$
$
Less: debt discount (1)
)
)
Less: deferred financing(1)
)
)
Net carrying value of the debt
$
$
(1)
Included in the consolidated balance sheets within convertible notes and amortized to interest expense over the remaining life of the convertible notes using the effective interest rate method.
The following table sets forth total interest expense recognized related to the Convertible Notes for the three months ended March 31, 2018 and 2017, respectively:
Three Months ended March 31,
Components (In thousands)
2018
2017
Contractual interest expense
$
$
Amortization of debt discount
Amortization of deferred financing
Total
$
$</t>
  </si>
  <si>
    <t>Stockholders' Equity</t>
  </si>
  <si>
    <t>Note 6. Stockholders’ Equity
Common Stock and Warrants
On February 15, 2018, the Company announced the pricing of an underwritten offering of 19,354,839 shares of its common stock at $15.50 per share, resulting in gross proceeds of $300.0 million. Under the terms of the underwriting agreement, the Company granted the underwriters an option, exercisable for 30 days after February 16, 2018, to purchase up to an additional 2,903,225 shares of its common stock, which was exercised with respect to 885,000 shares of the Company’s common stock at a purchase price of $15.50 per share. The Company received net proceeds of $294.6 million from these offerings, after deducting underwriting discounts and commissions and offering expenses payable by the Company.
In April 2018, 453,214 warrants were exercised at $7.98 per share of common stock resulting in gross cash proceeds of $3.6 million.</t>
  </si>
  <si>
    <t>Share based Compensation</t>
  </si>
  <si>
    <t>Note 7. Share based Compensation
The Company’s Equity Incentive Plans consist of the Amended and Restated 2007 Equity Incentive Plan (the “Plan”) and the 2007 Director Option Plan (the “2007 Director Plan”). The Plan provides for the granting of restricted stock and options to purchase common stock in the Company to employees, advisors and consultants at a price to be determined by the Company’s board of directors. The Plan is intended to encourage ownership of stock by employees and consultants of the Company and to provide additional incentives for them to promote the success of the Company’s business. The 2007 Director Plan is intended to promote the recruiting and retention of highly qualified eligible directors and strengthen the commonality of interest between directors and stockholders by encouraging ownership of common stock of the Company. The Board of Directors, or its committee, is responsible for determining the individuals to be granted options, the number of options each individual will receive, the option price per share, and the exercise period of each option.
Stock Option Grants
The fair value of the stock options granted is estimated on the date of grant using a Black-Scholes option pricing model with the following weighted-average assumptions:
Three Months
2018
2017
Expected stock price volatility
%
%
Risk free interest rate
%
%
Expected life of options (years)
Expected annual dividend per share
$
$
Beginning in the third quarter of 2017, the average expected life was determined using our actual historical data versus a “simplified” method used in prior quarters. The “simplified” method of estimating the expected exercise term uses the mid-point between the vesting date and the end of the contractual term. In earlier quarters, we did not have sufficient reliable exercise data to justify a change from the use of the “simplified” method of estimating the expected exercise term of employee stock option grants. The impact from this change was not material.
A summary of the Company’s stock options for the three months ended March 31, 2018 were as follows:
Number of
Weighted
Weighted
Aggregate
(in thousands)
(in millions)
Options outstanding, December 31, 2017
$
Granted
$
Exercised
)
$
Forfeited
)
$
Expired
)
$
Options outstanding, March 31, 2018
$
7.4 years
$
Vested and unvested expected to vest, March 31, 2018
$
7.2 years
$
Exercisable at March 31, 2018
$
6.2 years
$
As of March 31, 2018, the total unrecognized compensation cost related to non-vested stock options granted was $40.6 million and is expected to be recognized over a weighted average period of three years.
Restricted Stock Units (“RSUs”) and Performance-Based Restricted Stock Units
RSUs awarded under the Plan are generally subject to graded vesting and are contingent on an employee’s continued service.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A summary of non-vested RSU activity under the Plan for the three months ended March 31, 2018 is as follows:
Number of Share (in
Weighted
Weighted Average
Aggregate
Non-vested units as of December 31, 2017
$
Granted
$
Vested
)
$
Forfeited
)
$
Non-vested units as of March 31, 2018
$
3.0 years
$
On December 30, 2016, the Compensation Committee approved a form of Performance-Based Restricted Stock Unit Award Agreement (the “Performance-Based RSU Agreement”), to be used for performance-based RSUs granted to participants under the Amended and Restated Amicus Therapeutics, Inc. 2007 Equity Incentive Plan, including named executive officers. Certain awards under the form of Performance-Based RSU Agreement were granted in January 2017 and 2018. The 2018 grants includes 187,222 market performance-based restricted stock units (“MPRSUs”) granted to executives. Vesting of these awards is contingent upon the Company meeting certain total shareholder return (TSR) levels as compared to a select peer group over the next three years. The MPRSUs cliff vest at the end of the three-year period and have a maximum potential to vest at 200% (374,444 shares) based on TSR performance. The related share-based compensation expense is determined based on the estimated fair value of the underlying shares on the date of grant and is recognized straight-line over the vesting term. The estimated fair value per share of the MPRSUs was $25.44 and was calculated using a Monte Carlo simulation model. The awards also includes 187,211 performance based awards that will vest over the next three years based on the Company achieving certain clinical milestones. During the first quarter of 2018, none of the clinical milestones for the performance based RSUs awarded in 2017 or 2018 were reached.
For the three months ended March 31, 2018, 353,442 of the RSUs vested and all non-vested units are expected to vest over their normal term. As of March 31, 2018, there was $26.5 million of total unrecognized compensation cost related to unvested RSUs with service-based vesting conditions. These costs are expected to be recognized over a weighted average period of three years.
Compensation Expense Related to Equity Awards
The following table summarizes information related to compensation expense recognized in the statements of operations related to the equity awards:
Three Months Ended
(in thousands):
2018
2017
Equity compensation expense recognized in:
Research and development expense
$
$
Selling, general and administrative expense
Total equity compensation expense
$
$</t>
  </si>
  <si>
    <t>Assets and Liabilities Measured at Fair Value</t>
  </si>
  <si>
    <t>Note 8. Assets and Liabilities Measured at Fair Value
The Company’s financial assets and liabilities are measured at fair value and classified within the fair value hierarchy,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 summary of the fair value of the Company’s recurring assets and liabilities aggregated by the level in the fair value hierarchy within which those measurements fall as of March 31, 2018 are identified in the following table:
(in thousands)
Level 2
Level 3
Total
Assets:
Commercial paper
$
$
—
$
Asset-backed securities
—
Corporate debt securities
—
Money market funds
—
Derivative asset
—
$
$
$
Level 2
Level 3
Total
Liabilities:
Contingent consideration payable
$
—
$
$
Derivative liability
—
Deferred compensation plan liability
—
$
$
$
A summary of the fair value of the Company’s recurring assets and liabilities aggregated by the level in the fair value hierarchy within which those measurements fall as of December 31, 2017 are identified in the following table:
(in thousands)
Level 2
Total
Assets:
Commercial paper
$
$
Asset-backed securities
Corporate debt securities
Money market funds
$
$
Level 2
Level 3
Total
Liabilities:
Contingent consideration payable
$
—
$
$
Deferred compensation plan liability
—
$
$
$
The Company’s Convertible Notes falls into Level 2 category within the fair value level hierarchy. The fair value was determined using broker quotes in a non-active market for valuation. The fair value of the debt at March 31, 2018 was approximately $642.3 million.
The Company did not have any Level 3 assets as of December 31, 2017.
Cash, Money Market Funds and Marketable Securities
The Company classifies its cash within the fair value hierarchy as Level 1 as these assets are valued using quoted prices in active market for identical assets at the measurement date. The Company considers its investments in marketable securities as available-for-sale debt securities and classifies these assets and the money market funds within the fair value hierarchy as Level 2 primarily utilizing broker quotes in a non-active market for valuation of these securities. No changes in valuation techniques or inputs occurred during the three months ended March 31, 2018. No transfers of assets between Level 1 and Level 2 of the fair value measurement hierarchy occurred during the three months ended March 31, 2018.
Contingent Consideration Payable
The contingent consideration payable resulted from the acquisition of Callidus Biopharma, Inc. (“Callidus”) in November 2013. The most recent valuation was determined using a probability weighted discounted cash flow valuation approach. Using this approach, expected future cash flows are calculated over the expected life of the agreement, are discounted, and then exercise scenario probabilities are applied. The valuation is performed quarterly. Gains and losses are included in the statement of operations.
The contingent consideration payable for Callidus has been classified as a Level 3 recurring liability as its valuation requires substantial judgment and estimation of factors that are not currently observable in the market. If different assumptions were used for the various inputs to the valuation approach the estimated fair value could be significantly higher or lower than the fair value the Company determined. The Company may be required to record losses in future periods, including expenses related to CDKL5.
The following significant unobservable inputs were used in the valuation of the contingent consideration payable of Callidus for the ATB200 Pompe program:
Contingent Consideration
Fair value as of
Valuation Technique
Unobservable Input
Range
Clinical and regulatory milestones
$26.0 million
Probability weighted discounted cash flow
Discount rate
11.0%
Contingent consideration liabilities are remeasured to fair value each reporting period using discount rates, probabilities of payment and projected payment dates. Projected contingent payment amounts related to clinical and regulatory based milestones are discounted back to the current period using a discounted cash flow model. Increases in discount rates and the time to payment may result in lower fair value measurements. Increases or decreases in any of those inputs together, or in isolation, may result in a significantly lower or higher fair value measurement. There is no assurance that any of the conditions for the milestone payments will be met.
The following table shows the change in the balance of contingent consideration payable for the three months ended March 31, 2018 and 2017, respectively:
Three Months Ended March 31,
(in thousands)
2018
2017
Balance, beginning of the period
$
$
Changes in fair value during the period, included in Statement of Operations
Balance, end of the period
$
$
Deferred Compensation Plan - Investment and Liability
The Deferred Compensation Plan (the “Deferral Plan”) provides certain key employees and members of the Board of Directors with an opportunity to defer the receipt of such participant’s base salary, bonus and director’s fees, as applicable. Deferral Plan assets are classified as trading securities and recorded at fair value with changes in the investments’ fair value recognized in the period they occur. The asset investments consist of market exchanged mutual funds. The Company considers its investments in marketable securities, as available-for-sale and classifies these assets and related liability within the fair value hierarchy as Level 2 primarily utilizing broker quotes in a non-active market for valuation of these securities.
Derivative asset and liability
As disclosed in Note 5- Debt, subsequent to the underwritten public offering on February 15, 2018, the Company did not have sufficient unissued authorized shares to cover a conversion of the Convertible Notes. As a result, the Company accounted for the portion of the bifurcated conversion feature and the Capped Call Confirmations that would not be able to be net share settled as a current derivative liability and as a current derivative asset, respectively. The fair value of the debt portion was determined using the discounted cash flow method of the income approach and the fair value of the Capped Call Confirmations was determined using the Black-Scholes model. The derivative asset and liability have been classified as Level 3 recurring as their valuation requires substantial judgment and estimation of factors that are not currently observable in the market. If different assumptions were used for the various inputs to the valuation approach the estimated fair value could be significantly higher or lower than the fair value determined by the Company.</t>
  </si>
  <si>
    <t>Basic and Diluted Net Loss per Common Share</t>
  </si>
  <si>
    <t>Note 9. Basic and Diluted Net Loss per Common Share
The following table provides a reconciliation of the numerator and denominator used in computing basic and diluted net loss attributable to common stockholders per common share:
(in thousands, except per share amounts)
Three Months Ended March 31,
2018
2017
Numerator:
Net loss attributable to common stockholders
$
)
$
)
Denominator:
Weighted average common shares outstanding — basic and diluted
Dilutive common stock equivalents would include the dilutive effect of common stock options, convertible debt units, RSUs and warrants for common stock equivalents. Potentially dilutive common stock equivalents were excluded from the diluted earnings per share denominator for all periods because of their anti-dilutive effect.
The table below presents potential shares of common stock that were excluded from the computation as they were anti-dilutive using the treasury stock method:
(in thousands)
As of March 31,
2018
2017
Options to purchase common stock
Convertible debt
Outstanding warrants, convertible to common stock
Unvested restricted stock units
Vested restricted stock units, unissued
Total number of potentially issuable shares</t>
  </si>
  <si>
    <t>Summary of Significant Accounting Policies (Policies)</t>
  </si>
  <si>
    <t>Basis of Presentation</t>
  </si>
  <si>
    <t>Basis of Presentation
The Company has prepared the accompanying unaudited consolidated financial statements in accordance with accounting principles generally accepted in the United States of America (“U.S. GAAP”) for interim financial information and with the instructions to Form 10-Q and Article 10-01 of Regulation S-X. Accordingly, they do not include all of the information and disclosures required by U.S. GAAP for complete financial statements. In the opinion of management, the accompanying unaudited financial statements reflect all adjustments, which include only normal recurring adjustments, necessary to present fairly the Company’s interim financial information.
The accompanying unaudited consolidated financial statements and related notes should be read in conjunction with the Company’s financial statements and related notes as contained in the Company’s Annual Report on Form 10-K for the fiscal year ended December 31, 2017. For a complete description of the Company’s accounting policies, please refer to the Annual Report on Form 10-K for the fiscal year ended December 31, 2017.</t>
  </si>
  <si>
    <t>Consolidation</t>
  </si>
  <si>
    <t>Consolidation
The consolidated financial statements include the accounts of the Company and its subsidiaries. Intercompany accounts and transactions have been eliminated in consolidation.</t>
  </si>
  <si>
    <t>Foreign Currency Transactions</t>
  </si>
  <si>
    <t>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Cash, Cash Equivalents, Restricted Cash and Marketable Securities</t>
  </si>
  <si>
    <t>Cash, Cash Equivalents, Restricted Cash and Marketable Securities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 Unrealized holding gains and losses are reported within comprehensive income (loss) in the statements of comprehensive loss. Fair value is based on available market information including quoted market prices, broker or dealer quotations or other observable inputs.
Restricted cash consists primarily of funds held to satisfy the requirements of certain agreements that are restricted in their use and is included in non-current assets on the Company’s consolidated balance sheet.</t>
  </si>
  <si>
    <t>Concentration of Credit Risk</t>
  </si>
  <si>
    <t>Concentration of Credit Risk
The Company’s financial instruments that are exposed to concentration of credit risk consist primarily of cash and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
The Company is subject to credit risk from its accounts receivable related to its product sales of GALAFOLD. The Company’s accounts receivable at March 31, 2018 have arisen from product sales in the EU. The Company will periodically assess the financial strength of its customers to establish allowances for anticipated losses, if any. For accounts receivable that have arisen from named patient sales, the payment terms are predetermined and the Company evaluates the creditworthiness of each customer on a regular basis. To date, the Company has not incurred any credit losses.</t>
  </si>
  <si>
    <t>Revenue Recognition</t>
  </si>
  <si>
    <t>Revenue Recognition
The Company’s net product sales consist of sales of GALAFOLD for the treatment of Fabry disease primarily in the European Union. The Company has recorded revenue on sales where GALAFOLD is available either on a commercial basis or through a reimbursed early access program. Orders for GALAFOLD are generally received from pharmacies and the ultimate payor is typically a government authority.
The Company recognizes revenue when its performance obligations to its customers have been satisfied, which occurs at a point in time when the pharmacies or distributors obtain control of GALAFOLD. The transaction price is determined based on fixed consideration in the Company’s customer contracts and is recorded net of estimates for variable consideration, which are third party discounts and rebates. The identified variable consideration is recorded as a reduction of revenue at the time revenues from sales of GALAFOLD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The Company elected the portfolio approach practical expedient in applying ASC Topic 606 to its identified revenue streams. Contracts within each revenue stream have similar characteristics and the Company believes this approach would not differ materially from applying ASC Topic 606 to each individual contract.</t>
  </si>
  <si>
    <t>Recent Accounting Developments - Guidance Adopted in 2018</t>
  </si>
  <si>
    <t>Recent Accounting Developments - Guidance Adopted in 2018
ASU 2018-02 — In February 2018, the Financial Accounting Standards Board (the “FASB”) issued ASU No. 2018-02, Income Statement - Reporting Comprehensive Income (Topic 220) : Reclassification of Certain Tax Effects from Accumulated Other Comprehensive Income (“ASU No. 2018-02”). Prior to ASU No. 2018-02, U.S. GAAP required the remeasurement of deferred tax assets and liabilities as a result of a change in tax laws or rates to be presented in net income from continuing operations, even in situations in which the related income tax effects of items in accumulated other comprehensive income were originally recognized in other comprehensive income. As a result, such items, referred to as stranded tax effects, did not reflect the appropriate tax rate. Under ASU No. 2018-02, entities are permitted, but not required, to reclassify from accumulated other comprehensive income to retained earnings those stranded tax effects resulting from the Tax Cuts and Jobs Act of 2017. ASU No. 2018-02 is effective for all entities for fiscal years beginning after December 15, 2018, and interim periods within those fiscal years. Early adoption is permitted. The Company adopted the new standard effective January 1, 2018. As a result of the adoption, the Company reclassified a gain of $383,000 from the foreign currency translation adjustment in accumulated other comprehensive loss to accumulated deficit in the consolidated balance sheet as of March 31, 2018.
ASU 2017-09 — In May 2017, the FASB issued ASU 2017-09, Compensation—Stock Compensation (Topic 718): Scope of Modification Accounting (“ASU 2017-09”). The amendments in ASU 2017-09 provide guidance on determining which changes to the terms and conditions of share-based payment awards require an entity to apply modification accounting under ASU 2017-09.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ASU 2017-09 is effective for all entities for annual periods, including interim periods within those annual periods, beginning after December 15, 2017. The Company adopted this standard on January 1, 2018 and as the Company did not have any modification of awards, the adoption of the standard did not have a material impact on its consolidated financial statements.
ASU 2017-01— In January 2017, the FASB issued ASU 2017-01, Business Combinations (Topic 805): Clarifying the Definition of a Business (“ASU 2017-01”) . This ASU clarifies the definition of a business. The amendments affect all companies and other reporting organizations that must determine whether they have acquired or sold a business. The amendments in ASU 2017-01 are effective for public companies for annual periods beginning after December 15, 2017, including interim periods within those periods. The amendments should be applied prospectively as of the beginning of the period of adoption. The Company adopted ASU 2017-01 on January 1, 2018 and as the Company did not have any acquisitions or dispositions in 2018, the adoption of the standard did not have a material impact on its consolidated financial statements.
ASU 2016-18 — In November 2016, the FASB issued ASU No. 2016-18, Statement of Cash Flows (Topic 230) : Restricted Cash (“ASU 2016-18”). The amendments of ASU 2016-18 require an entity to include amounts generally described as restricted cash and restricted cash equivalents with cash and cash equivalents when reconciling the beginning of period and end of period total amounts on the statement of cash flows. The amendments of ASU 2016-18 are effective for annual reporting periods beginning after December 15, 2017, and interim periods within those annual periods. The Company adopted the guidance in ASU 2016-18 effective January 1, 2018. In connection with the adoption of the standard, the Company applied the guidance retrospectively which resulted in an increase in cash flows from operations of $1,000 on the statement of cash flows for the three months ended March 31, 2017.
ASU 2016-16— In October 2016, the FASB issued ASU 2016-16, Income Taxes (Topic 740): Intra-Entity Transfers of Assets Other Than Inventory (“ASU 2016-16”). ASU 2016-16 requires an entity to recognize the income tax consequences of an intra-entity transfer of an asset, other than inventory, when the transfer occurs. The amendments eliminate the exception for an intra-entity transfer of an asset, other than inventory. The amendments in ASU 2016-16 are effective for public business entities for annual periods beginning after December 15, 2017, including interim reporting periods within those annual reporting periods. The Company adopted ASU 2016-16 on January 1, 2018 and there was no material impact from the adoption.
ASU 2016-01— In January 2016, the FASB issued Accounting Standards Update No. 2016-01, Financial Instruments—Overall: Recognition and Measurement of Financial Assets and Financial Liabilities (“ASU 2016-01”).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measure equity investments without readily determinable fair values at either fair value or at cost adjusted for changes in observable prices minus impairment. Companies that elect the fair value option for financial liabilities must recognize changes in fair value related to instrument-specific credit risk in other comprehensive income. Companies must assess valuation allowances for deferred tax assets related to available-for-sale debt securities in combination with their other deferred tax assets. ASU 2016-01 is effective beginning in the first quarter of 2018 and the Company adopted it in the first quarter of 2018. There was no impact on the Company’s consolidated financial statements and related disclosures upon adoption, as the Company does not have equity investments or liabilities with credit risk. In addition, the guidance relating to deferred tax assets did not result in a change in accounting treatment for the Company.
ASU 2014-09— In May 2014, the FASB issued ASU 2014-09, Revenue from Contracts with Customers (Topic 606) which along with amendments issued in 2015 and 2016, replaced substantially all current U.S. GAAP guidance on this topic and eliminated industry-specific guidance. The new revenue recognition standard requires entities to recognize revenue to depict the transfer of promised goods or services to customers in an amount that reflects the consideration to which the entity expects to be entitled in exchange for those goods or services. Effective January 1, 2018, the Company adopted the new revenue recognition standard using the modified retrospective approach and applied this approach only to contracts that were not completed as of January 1, 2018. The timing of revenue recognition and treatment of contract costs remains unchanged under the new revenue recognition standard. As such, the adoption of the new revenue recognition standard did not have a material impact on its consolidated financial statements. The information presented for the periods prior to January 1, 2018 has not been restated and is reported under the accounting standard in effect for those periods.</t>
  </si>
  <si>
    <t>Recent Accounting Developments, Guidance Not Yet Adopted</t>
  </si>
  <si>
    <t>Recent Accounting Developments - Guidance Not Yet Adopted
ASU 2017-12— In August 2017, the FASB issued ASU 2017-12, Derivatives and Hedging (Topic 815): Targeted Improvements to Accounting for Hedging Activities (“ASU 2017-12”). The amendments in ASU 2017-12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ASU 2017-12 also make certain targeted improvements to simplify the application of hedge accounting guidance and ease the administrative burden of hedge documentation requirements and assessing hedge effectiveness. For public business entities, the amendment is effective for fiscal years beginning after December 15, 2018, and interim periods within those fiscal years. Early adoption, including adoption in an interim period, is permitted. The Company is currently assessing the impact that this standard will have on its consolidated financial statements.
ASU 2017-11—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of ASU 2017-11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Part II of ASU 2017-11 addresses the difficulty of navigating Topic 480, Distinguishing Liabilities from Equity, because of the existence of extensive pending content in the FASB Accounting Standards Codification®. For public business entities, the amendments in Part I of ASU 2017-11 are effective for fiscal years beginning after December 15, 2018. Early adoption is permitted for all entities, including adoption in an interim period. The Company is currently assessing the impact that this standard will have on its consolidated financial statements.
ASU 2017-08— In March 2017, the FASB issued ASU 2017-08, Receivables—Nonrefundable Fees and Other Costs (Subtopic 310-20), Premium Amortization on Purchased Callable Debt Securities (“ASU 2017-08”) . The amendments in ASU 2017-08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currently assessing the impact that this standard will have on its consolidated financial statements.
ASU 2017-04— In January 2017, the FASB issued ASU 2017-04, Intangibles - Goodwill and Other (Topic 350): Simplifying the Test for Goodwill Impairment (“ASU 2017-04”). To simplify the subsequent measurement of goodwill, ASU 2017-04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should be applied on a prospective basis. The nature of and reason for the change in accounting principle should be disclosed upon transition. A public business entity that is a U.S. SEC filer should adopt ASU 2017-04 for its annual or any interim goodwill impairment tests in fiscal years beginning after December 15, 2019. Early adoption is permitted for interim or annual goodwill impairment tests performed on testing dates after January 1, 2017. The Company is currently assessing the impact that this standard will have on its consolidated financial statements.
ASU 2016-02— In February 2016, the FASB issued ASU 2016-02, Leases (Topic 842 ) (“ASU 2016-02”). ASU 2016-02 requires the recognition of lease assets and lease liabilities on the balance sheet for all lease obligations and disclosing key information about leasing arrangements. ASU 2016-02 requires the recognition of lease assets and lease liabilities by lessees for those leases classified as operating leases under previous generally accepted accounting principles. ASU 2016-02 will be effective for the Company for all annual and interim periods beginning after December 15, 2018, including interim periods within those fiscal years. Early application is permitted for all public business entities and all nonpublic business entities upon issuance. The Company is currently assessing the impact that this standard will have on its consolidated financial statements.</t>
  </si>
  <si>
    <t>Cash, Cash Equivalents, Marketable Securities and Restricted Cash (Tables)</t>
  </si>
  <si>
    <t>Schedule of cash, cash equivalents and marketable securities</t>
  </si>
  <si>
    <t>As of March 31, 2018
(in thousands)
Cost
Gross
Gross
Fair
Cash and cash equivalents
$
$
—
$
)
$
Corporate debt securities, current portion
)
Corporate debt securities, non-current portion
)
Commercial paper
—
)
Asset backed securities
—
)
Certificates of deposit
—
)
Money market
—
—
$
$
$
)
$
Included in cash and cash equivalents
$
$
—
$
)
$
Included in marketable securities, current and non-current
)
Total cash, cash equivalents and marketable securities
$
$
$
)
$
As of December 31, 2017
(in thousands)
Cost
Unrealized
Unrealized
Fair
Cash and cash equivalents
$
$
—
$
—
$
Corporate debt securities, current portion
)
Commercial paper
—
)
Asset-backed securities
—
)
Money market
—
—
Certificates of deposit
—
—
$
$
$
)
$
Included in cash and cash equivalents
$
$
—
$
—
$
Included in marketable securities
)
Total cash, cash equivalents and marketable securities
$
$
$
)
$</t>
  </si>
  <si>
    <t>Schedule of reconciliation of cash and cash equivalents, and restricted cash</t>
  </si>
  <si>
    <t>(in thousands)
March 31,
December 31,
March 31,
December 31,
Cash and cash equivalents
$
$
$
$
Restricted cash
Cash and cash equivalents and restricted cash shown in the statement of cash flows $ 1,791
$
$
$
$</t>
  </si>
  <si>
    <t>Inventories (Tables)</t>
  </si>
  <si>
    <t>Schedule of inventories for the period</t>
  </si>
  <si>
    <t>(in thousands)
March 31, 2018
December 31, 2017
Work-in-process
$
$
Finished goods
Total inventories
$
$</t>
  </si>
  <si>
    <t>Debt (Tables)</t>
  </si>
  <si>
    <t>Schedule of liability components of the Convertible Notes</t>
  </si>
  <si>
    <t>The Convertible Notes consist of the following (in thousands):
Liability component
March 31, 2018
December 31, 2017
Principal
$
$
Less: debt discount (1)
)
)
Less: deferred financing(1)
)
)
Net carrying value of the debt
$
$
(1)
Included in the consolidated balance sheets within convertible notes and amortized to interest expense over the remaining life of the convertible notes using the effective interest rate method.</t>
  </si>
  <si>
    <t>Components of total interest expense recognized related to the Convertible Notes</t>
  </si>
  <si>
    <t>Three Months ended March 31,
Components (In thousands)
2018
2017
Contractual interest expense
$
$
Amortization of debt discount
Amortization of deferred financing
Total
$
$</t>
  </si>
  <si>
    <t>Share based Compensation (Tables)</t>
  </si>
  <si>
    <t>Schedule of fair value weighted-average assumptions</t>
  </si>
  <si>
    <t>Three Months
2018
2017
Expected stock price volatility
%
%
Risk free interest rate
%
%
Expected life of options (years)
Expected annual dividend per share
$
$</t>
  </si>
  <si>
    <t>Summary of stock options outstanding</t>
  </si>
  <si>
    <t>Number of
Weighted
Weighted
Aggregate
(in thousands)
(in millions)
Options outstanding, December 31, 2017
$
Granted
$
Exercised
)
$
Forfeited
)
$
Expired
)
$
Options outstanding, March 31, 2018
$
7.4 years
$
Vested and unvested expected to vest, March 31, 2018
$
7.2 years
$
Exercisable at March 31, 2018
$
6.2 years
$</t>
  </si>
  <si>
    <t>Summary of non-vested Restricted Stock Units activity</t>
  </si>
  <si>
    <t>Number of Share (in
Weighted
Weighted Average
Aggregate
Non-vested units as of December 31, 2017
$
Granted
$
Vested
)
$
Forfeited
)
$
Non-vested units as of March 31, 2018
$
3.0 years
$</t>
  </si>
  <si>
    <t>Summary of the equity-based compensation expense recognized in the statements of operations</t>
  </si>
  <si>
    <t>Three Months Ended
(in thousands):
2018
2017
Equity compensation expense recognized in:
Research and development expense
$
$
Selling, general and administrative expense
Total equity compensation expense
$
$</t>
  </si>
  <si>
    <t>Assets and Liabilities Measured at Fair Value (Tables)</t>
  </si>
  <si>
    <t>Summary of assets and liabilities subject to fair value measurements</t>
  </si>
  <si>
    <t>A summary of the fair value of the Company’s recurring assets and liabilities aggregated by the level in the fair value hierarchy within which those measurements fall as of March 31, 2018 are identified in the following table:
(in thousands)
Level 2
Level 3
Total
Assets:
Commercial paper
$
$
—
$
Asset-backed securities
—
Corporate debt securities
—
Money market funds
—
Derivative asset
—
$
$
$
Level 2
Level 3
Total
Liabilities:
Contingent consideration payable
$
—
$
$
Derivative liability
—
Deferred compensation plan liability
—
$
$
$
A summary of the fair value of the Company’s recurring assets and liabilities aggregated by the level in the fair value hierarchy within which those measurements fall as of December 31, 2017 are identified in the following table:
(in thousands)
Level 2
Total
Assets:
Commercial paper
$
$
Asset-backed securities
Corporate debt securities
Money market funds
$
$
Level 2
Level 3
Total
Liabilities:
Contingent consideration payable
$
—
$
$
Deferred compensation plan liability
—
$
$
$</t>
  </si>
  <si>
    <t>Schedule of changes in contingent consideration payable</t>
  </si>
  <si>
    <t>Three Months Ended March 31,
(in thousands)
2018
2017
Balance, beginning of the period
$
$
Changes in fair value during the period, included in Statement of Operations
Balance, end of the period
$
$</t>
  </si>
  <si>
    <t>Callidus</t>
  </si>
  <si>
    <t>Schedule of significant unobservable inputs used in the valuation of the contingent consideration payable</t>
  </si>
  <si>
    <t>Contingent Consideration
Fair value as of
Valuation Technique
Unobservable Input
Range
Clinical and regulatory milestones
$26.0 million
Probability weighted discounted cash flow
Discount rate
11.0%</t>
  </si>
  <si>
    <t>Basic and Diluted Net Loss per Common Share (Tables)</t>
  </si>
  <si>
    <t>Schedule of reconciliation of the numerator and denominator used in computing basic and diluted net loss per common share</t>
  </si>
  <si>
    <t>(in thousands, except per share amounts)
Three Months Ended March 31,
2018
2017
Numerator:
Net loss attributable to common stockholders
$
)
$
)
Denominator:
Weighted average common shares outstanding — basic and diluted</t>
  </si>
  <si>
    <t>Schedule of potential shares of common stock that were excluded from the computation as they were anti-dilutive using the treasury stock method</t>
  </si>
  <si>
    <t>(in thousands)
As of March 31,
2018
2017
Options to purchase common stock
Convertible debt
Outstanding warrants, convertible to common stock
Unvested restricted stock units
Vested restricted stock units, unissued
Total number of potentially issuable shares</t>
  </si>
  <si>
    <t>Description of Business (Details) - USD ($) $ in Thousands</t>
  </si>
  <si>
    <t>Mar. 15, 2018</t>
  </si>
  <si>
    <t>Feb. 15, 2018</t>
  </si>
  <si>
    <t>Corporate Information, Status of Operations and Management Plans</t>
  </si>
  <si>
    <t>Net proceeds from the issuance of common stock after deducting underwriting discounts, commissions and offering expenses</t>
  </si>
  <si>
    <t>Common Stock</t>
  </si>
  <si>
    <t>Number of common stock shares issued in underwriting agreement</t>
  </si>
  <si>
    <t>Summary of Significant Accounting Policies (Details) - USD ($)</t>
  </si>
  <si>
    <t>Retained Earnings</t>
  </si>
  <si>
    <t>Increase in cash flow from operations</t>
  </si>
  <si>
    <t>Accounting Standards Update 2018-02 | Adjustment</t>
  </si>
  <si>
    <t>Accumulated other comprehensive loss</t>
  </si>
  <si>
    <t>Accounting Standards Update 2016-18 | Adjustment</t>
  </si>
  <si>
    <t>Cash, Cash Equivalents, Marketable Securities and Restricted Cash (Details) - USD ($) $ in Thousands</t>
  </si>
  <si>
    <t>12 Months Ended</t>
  </si>
  <si>
    <t>Dec. 31, 2016</t>
  </si>
  <si>
    <t>Cash, Money Market Funds and Marketable Securities</t>
  </si>
  <si>
    <t>Cash and cash equivalents, Amortized Cost</t>
  </si>
  <si>
    <t>Cash and cash equivalents, Fair Value</t>
  </si>
  <si>
    <t>Gross Unrealized Gain</t>
  </si>
  <si>
    <t>Gross Unrealized Loss</t>
  </si>
  <si>
    <t>Total cash, cash equivalents and marketable securities</t>
  </si>
  <si>
    <t>Cash and marketable securities, Fair Value</t>
  </si>
  <si>
    <t>Available-for-sale investments</t>
  </si>
  <si>
    <t>Realized gain (loss) on securities available-for-sale</t>
  </si>
  <si>
    <t>Fair value of available for sale debt securities in unrealized loss positions</t>
  </si>
  <si>
    <t>Reconciliation of cash and cash equivalents, and restricted cash</t>
  </si>
  <si>
    <t>Restricted cash</t>
  </si>
  <si>
    <t>Cash and cash equivalents and restricted cash</t>
  </si>
  <si>
    <t>Marketable securities</t>
  </si>
  <si>
    <t>Marketable securities, Amortized Cost</t>
  </si>
  <si>
    <t>Marketable securities, Fair Value</t>
  </si>
  <si>
    <t>Corporate debt securities, current portion</t>
  </si>
  <si>
    <t>Corporate debt securities, non-current portion</t>
  </si>
  <si>
    <t>Commercial paper</t>
  </si>
  <si>
    <t>Asset-backed securities</t>
  </si>
  <si>
    <t>Money market funds</t>
  </si>
  <si>
    <t>Certificates of deposit</t>
  </si>
  <si>
    <t>Inventories (Details) - USD ($) $ in Thousands</t>
  </si>
  <si>
    <t>Work-in-process</t>
  </si>
  <si>
    <t>Finished goods</t>
  </si>
  <si>
    <t>Total inventories</t>
  </si>
  <si>
    <t>Debt - Convertible Debt (Details) $ / shares in Units, $ in Thousands</t>
  </si>
  <si>
    <t>Mar. 15, 2018shares</t>
  </si>
  <si>
    <t>Feb. 16, 2018shares</t>
  </si>
  <si>
    <t>Feb. 15, 2018USD ($)shares</t>
  </si>
  <si>
    <t>Dec. 21, 2016USD ($)</t>
  </si>
  <si>
    <t>Mar. 31, 2018USD ($)Ditem$ / sharesshares</t>
  </si>
  <si>
    <t>Mar. 31, 2017USD ($)</t>
  </si>
  <si>
    <t>Dec. 31, 2017USD ($)</t>
  </si>
  <si>
    <t>Convertible Debt</t>
  </si>
  <si>
    <t>Maximum number of additional shares granted to underwriters | shares</t>
  </si>
  <si>
    <t>Current derivative liability</t>
  </si>
  <si>
    <t>Common stock conversion feature</t>
  </si>
  <si>
    <t>Common Stock Capped Call Confirmations</t>
  </si>
  <si>
    <t>Derivative asset</t>
  </si>
  <si>
    <t>Number of common stock shares issued in underwriting agreement | shares</t>
  </si>
  <si>
    <t>Convertible Notes | Common Stock Capped Call Confirmations</t>
  </si>
  <si>
    <t>Other current asset</t>
  </si>
  <si>
    <t>Convertible Notes | 2016 Convertible Notes</t>
  </si>
  <si>
    <t>Aggregate principal amount</t>
  </si>
  <si>
    <t>Net proceeds after deducting fees and estimated expenses</t>
  </si>
  <si>
    <t>Net proceeds from convertible notes to pay capped call transactions</t>
  </si>
  <si>
    <t>Number of common stock shares issued upon conversion | item</t>
  </si>
  <si>
    <t>Debt conversion ratio</t>
  </si>
  <si>
    <t>Conversion price (in dollars per share) | $ / shares</t>
  </si>
  <si>
    <t>Threshold percentage</t>
  </si>
  <si>
    <t>130.00%</t>
  </si>
  <si>
    <t>Threshold trading days | D</t>
  </si>
  <si>
    <t>Threshold consecutive trading days | D</t>
  </si>
  <si>
    <t>Liability components of convertible notes</t>
  </si>
  <si>
    <t>Principal</t>
  </si>
  <si>
    <t>Less: debt discount</t>
  </si>
  <si>
    <t>Less: deferred financing</t>
  </si>
  <si>
    <t>Net carrying value of the debt</t>
  </si>
  <si>
    <t>Contractual interest expense</t>
  </si>
  <si>
    <t>Amortization of debt discount</t>
  </si>
  <si>
    <t>Amortization of deferred financing</t>
  </si>
  <si>
    <t>Total</t>
  </si>
  <si>
    <t>Over-allotment Option | Common Stock</t>
  </si>
  <si>
    <t>Number of days in option period granted to underwriters</t>
  </si>
  <si>
    <t>30 days</t>
  </si>
  <si>
    <t>Over-allotment Option | Private Placement Purchase Agreement | Convertible Notes | 2016 Convertible Notes</t>
  </si>
  <si>
    <t>Stockholders' Equity - Common Stock and Warrants (Details) - USD ($) $ / shares in Units, $ in Thousands</t>
  </si>
  <si>
    <t>Feb. 16, 2018</t>
  </si>
  <si>
    <t>Price per share of common stock issued (in dollars per share)</t>
  </si>
  <si>
    <t>Maximum number of additional shares granted to underwriters</t>
  </si>
  <si>
    <t>Options exercised (in shares)</t>
  </si>
  <si>
    <t>Gross proceeds from issue of common stock</t>
  </si>
  <si>
    <t>Share based Compensation - Nonqualified Cash Plan and Equity Incentive Plans (Details) - USD ($)</t>
  </si>
  <si>
    <t>1 Months Ended</t>
  </si>
  <si>
    <t>Number of Shares</t>
  </si>
  <si>
    <t>Common stock options</t>
  </si>
  <si>
    <t>Fair value weighted-average assumptions:</t>
  </si>
  <si>
    <t>Expected stock price volatility (as a percent)</t>
  </si>
  <si>
    <t>81.20%</t>
  </si>
  <si>
    <t>83.20%</t>
  </si>
  <si>
    <t>Risk free interest rate (as a percent)</t>
  </si>
  <si>
    <t>2.30%</t>
  </si>
  <si>
    <t>2.10%</t>
  </si>
  <si>
    <t>Expected life of options (years)</t>
  </si>
  <si>
    <t>5 years 7 months 13 days</t>
  </si>
  <si>
    <t>6 years 3 months</t>
  </si>
  <si>
    <t>Expected annual dividend per share (in dollars per share)</t>
  </si>
  <si>
    <t>Balance at the beginning of the period (in shares)</t>
  </si>
  <si>
    <t>Options granted (in shares)</t>
  </si>
  <si>
    <t>Options forfeited (in shares)</t>
  </si>
  <si>
    <t>Options expired (in shares)</t>
  </si>
  <si>
    <t>Balance at the end of the period (in shares)</t>
  </si>
  <si>
    <t>Vested and unvested expected to vest as of the end of the period (in shares)</t>
  </si>
  <si>
    <t>Exercisable at the end of the period (in shares)</t>
  </si>
  <si>
    <t>Weighted Average Exercise Price</t>
  </si>
  <si>
    <t>Balance at the beginning of the period (in dollars per share)</t>
  </si>
  <si>
    <t>Options granted (in dollars per share)</t>
  </si>
  <si>
    <t>Options exercised (in dollars per share)</t>
  </si>
  <si>
    <t>Options forfeited (in dollars per share)</t>
  </si>
  <si>
    <t>Options expired (in dollars per share)</t>
  </si>
  <si>
    <t>Balance at the end of the period (in dollars per share)</t>
  </si>
  <si>
    <t>Vested and unvested expected to vest as of the end of the period (in dollars per share)</t>
  </si>
  <si>
    <t>Exercisable at the end of the period (in dollars per share)</t>
  </si>
  <si>
    <t>Weighted Average Remaining Contractual Life</t>
  </si>
  <si>
    <t>Balance at the end of the period</t>
  </si>
  <si>
    <t>7 years 4 months 24 days</t>
  </si>
  <si>
    <t>Vested and unvested expected to vest at the end of the period</t>
  </si>
  <si>
    <t>7 years 2 months 12 days</t>
  </si>
  <si>
    <t>Exercisable at the end of the period</t>
  </si>
  <si>
    <t>6 years 2 months 12 days</t>
  </si>
  <si>
    <t>Aggregate Intrinsic Value</t>
  </si>
  <si>
    <t>Aggregate intrinsic value of options outstanding (in dollars)</t>
  </si>
  <si>
    <t>Aggregate intrinsic value of options vested and unvested expected to vest (in dollars)</t>
  </si>
  <si>
    <t>Aggregate intrinsic value of options exercisable (in dollars)</t>
  </si>
  <si>
    <t>Total unrecognized compensation cost related to non-vested stock options granted (in dollars)</t>
  </si>
  <si>
    <t>Period of recognition unrecognized compensation costs (in years)</t>
  </si>
  <si>
    <t>3 years</t>
  </si>
  <si>
    <t>Restricted stock units (RSUs) | Amended and Restated 2007 Equity Incentive Plan</t>
  </si>
  <si>
    <t>Estimated fair value (in dollars per share)</t>
  </si>
  <si>
    <t>Restricted Stock Units, Number of Shares</t>
  </si>
  <si>
    <t>Non-vested units as of the beginning of the period (in shares)</t>
  </si>
  <si>
    <t>Granted (in shares)</t>
  </si>
  <si>
    <t>Vested (in shares)</t>
  </si>
  <si>
    <t>Forfeited (in shares)</t>
  </si>
  <si>
    <t>Non-vested units as of the end of the period (in shares)</t>
  </si>
  <si>
    <t>Weighted Average Grant Date Fair Value</t>
  </si>
  <si>
    <t>Non-vested units as of the beginning of the period (in dollars per share)</t>
  </si>
  <si>
    <t>Granted (in dollars per share)</t>
  </si>
  <si>
    <t>Vested (in dollars per share)</t>
  </si>
  <si>
    <t>Forfeited (in dollars per share)</t>
  </si>
  <si>
    <t>Non-vested units as of the end of the period (in dollars per share)</t>
  </si>
  <si>
    <t>Weighted Average Remaining Years</t>
  </si>
  <si>
    <t>Non-vested units as of the end of the period</t>
  </si>
  <si>
    <t>Non-vested units as of the end of the period (in dollars)</t>
  </si>
  <si>
    <t>Unrecognized compensation cost related to unvested RSU's (in dollars)</t>
  </si>
  <si>
    <t>Clinical milestone | Restricted stock units (RSUs) | Amended and Restated 2007 Equity Incentive Plan</t>
  </si>
  <si>
    <t>Vesting period</t>
  </si>
  <si>
    <t>Executive Officers | Market Performance-based Restricted Stock Units (MPRSUs) | Amended and Restated 2007 Equity Incentive Plan</t>
  </si>
  <si>
    <t>Executive Officers | Market Performance-based Restricted Stock Units (MPRSUs) | Amended and Restated 2007 Equity Incentive Plan | Cliff Vesting</t>
  </si>
  <si>
    <t>Maximum | Executive Officers | Market Performance-based Restricted Stock Units (MPRSUs) | Amended and Restated 2007 Equity Incentive Plan</t>
  </si>
  <si>
    <t>Vesting percentage</t>
  </si>
  <si>
    <t>200.00%</t>
  </si>
  <si>
    <t>Share based Compensation - Compensation Expense (Details) - USD ($) $ in Thousands</t>
  </si>
  <si>
    <t>Equity compensation expense</t>
  </si>
  <si>
    <t>Total equity compensation expense</t>
  </si>
  <si>
    <t>Research and development expense</t>
  </si>
  <si>
    <t>Selling, general and administrative expense</t>
  </si>
  <si>
    <t>Assets and Liabilities Measured at Fair Value (Details) - USD ($) $ in Thousands</t>
  </si>
  <si>
    <t>Transfer of assets from Level 1 to Level 2</t>
  </si>
  <si>
    <t>Transfer of assets from Level 2 to Level 1</t>
  </si>
  <si>
    <t>Assets:</t>
  </si>
  <si>
    <t>Fair value of assets</t>
  </si>
  <si>
    <t>Liabilities:</t>
  </si>
  <si>
    <t>Deferred compensation plan liability</t>
  </si>
  <si>
    <t>Fair value of liabilities</t>
  </si>
  <si>
    <t>Fair value of the debt</t>
  </si>
  <si>
    <t>Balance, beginning of the period</t>
  </si>
  <si>
    <t>Changes in fair value during the period, included in Statement of Operations</t>
  </si>
  <si>
    <t>Balance, end of the period</t>
  </si>
  <si>
    <t>Clinical and Regulatory Approval milestones | Callidus</t>
  </si>
  <si>
    <t>Corporate debt securities</t>
  </si>
  <si>
    <t>Level 2 | Commercial paper</t>
  </si>
  <si>
    <t>Level 2 | Asset-backed securities</t>
  </si>
  <si>
    <t>Level 2 | Corporate debt securities</t>
  </si>
  <si>
    <t>Level 2 | Money market funds</t>
  </si>
  <si>
    <t>Level 3 | Clinical and Regulatory Approval milestones | Probability weighted discounted cash flow | Callidus</t>
  </si>
  <si>
    <t>Discount rate (as a percent)</t>
  </si>
  <si>
    <t>11.00%</t>
  </si>
  <si>
    <t>Level 3 | Minimum | Clinical and Regulatory Approval milestones | Probability weighted discounted cash flow | Callidus</t>
  </si>
  <si>
    <t>Probability of achievement of milestones (as a percent)</t>
  </si>
  <si>
    <t>71.00%</t>
  </si>
  <si>
    <t>Level 3 | Maximum | Clinical and Regulatory Approval milestones | Probability weighted discounted cash flow | Callidus</t>
  </si>
  <si>
    <t>100.00%</t>
  </si>
  <si>
    <t>Basic and Diluted Net Loss per Common Share (Details) - USD ($) $ in Thousands</t>
  </si>
  <si>
    <t>Numerator:</t>
  </si>
  <si>
    <t>Denominator:</t>
  </si>
  <si>
    <t>Weighted average common shares outstanding - basic and diluted</t>
  </si>
  <si>
    <t>Antidilutive securities excluded from computation of diluted earnings per share (in shares)</t>
  </si>
  <si>
    <t>Convertible debt</t>
  </si>
  <si>
    <t>Restricted stock units (RSUs)</t>
  </si>
  <si>
    <t>Vested restricted stock units, unissued</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88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847140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row>
    <row r="4" spans="1:2">
      <c r="A4" s="4" t="s">
        <v>30</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146</v>
      </c>
      <c r="B1" s="2" t="s">
        <v>1</v>
      </c>
    </row>
    <row r="2" spans="1:2">
      <c r="B2" s="2" t="s">
        <v>2</v>
      </c>
    </row>
    <row r="3" spans="1:2">
      <c r="A3" s="3" t="s">
        <v>131</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33</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3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6</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4322</v>
      </c>
      <c r="C3" s="7" t="n">
        <v>49060</v>
      </c>
    </row>
    <row r="4" spans="1:3">
      <c r="A4" s="4" t="s">
        <v>28</v>
      </c>
      <c r="B4" s="5" t="n">
        <v>448198</v>
      </c>
      <c r="C4" s="5" t="n">
        <v>309502</v>
      </c>
    </row>
    <row r="5" spans="1:3">
      <c r="A5" s="4" t="s">
        <v>29</v>
      </c>
      <c r="B5" s="5" t="n">
        <v>10836</v>
      </c>
      <c r="C5" s="5" t="n">
        <v>9464</v>
      </c>
    </row>
    <row r="6" spans="1:3">
      <c r="A6" s="4" t="s">
        <v>30</v>
      </c>
      <c r="B6" s="5" t="n">
        <v>8070</v>
      </c>
      <c r="C6" s="5" t="n">
        <v>4623</v>
      </c>
    </row>
    <row r="7" spans="1:3">
      <c r="A7" s="4" t="s">
        <v>31</v>
      </c>
      <c r="B7" s="5" t="n">
        <v>10607</v>
      </c>
      <c r="C7" s="5" t="n">
        <v>19316</v>
      </c>
    </row>
    <row r="8" spans="1:3">
      <c r="A8" s="4" t="s">
        <v>32</v>
      </c>
      <c r="B8" s="5" t="n">
        <v>592033</v>
      </c>
      <c r="C8" s="5" t="n">
        <v>391965</v>
      </c>
    </row>
    <row r="9" spans="1:3">
      <c r="A9" s="4" t="s">
        <v>28</v>
      </c>
      <c r="B9" s="5" t="n">
        <v>42673</v>
      </c>
    </row>
    <row r="10" spans="1:3">
      <c r="A10" s="4" t="s">
        <v>33</v>
      </c>
      <c r="B10" s="5" t="n">
        <v>8910</v>
      </c>
      <c r="C10" s="5" t="n">
        <v>9062</v>
      </c>
    </row>
    <row r="11" spans="1:3">
      <c r="A11" s="4" t="s">
        <v>34</v>
      </c>
      <c r="B11" s="5" t="n">
        <v>23000</v>
      </c>
      <c r="C11" s="5" t="n">
        <v>23000</v>
      </c>
    </row>
    <row r="12" spans="1:3">
      <c r="A12" s="4" t="s">
        <v>35</v>
      </c>
      <c r="B12" s="5" t="n">
        <v>197797</v>
      </c>
      <c r="C12" s="5" t="n">
        <v>197797</v>
      </c>
    </row>
    <row r="13" spans="1:3">
      <c r="A13" s="4" t="s">
        <v>36</v>
      </c>
      <c r="B13" s="5" t="n">
        <v>5592</v>
      </c>
      <c r="C13" s="5" t="n">
        <v>5200</v>
      </c>
    </row>
    <row r="14" spans="1:3">
      <c r="A14" s="4" t="s">
        <v>37</v>
      </c>
      <c r="B14" s="5" t="n">
        <v>870005</v>
      </c>
      <c r="C14" s="5" t="n">
        <v>627024</v>
      </c>
    </row>
    <row r="15" spans="1:3">
      <c r="A15" s="3" t="s">
        <v>38</v>
      </c>
    </row>
    <row r="16" spans="1:3">
      <c r="A16" s="4" t="s">
        <v>39</v>
      </c>
      <c r="B16" s="5" t="n">
        <v>43678</v>
      </c>
      <c r="C16" s="5" t="n">
        <v>53890</v>
      </c>
    </row>
    <row r="17" spans="1:3">
      <c r="A17" s="4" t="s">
        <v>40</v>
      </c>
      <c r="B17" s="5" t="n">
        <v>7750</v>
      </c>
      <c r="C17" s="5" t="n">
        <v>7750</v>
      </c>
    </row>
    <row r="18" spans="1:3">
      <c r="A18" s="4" t="s">
        <v>41</v>
      </c>
      <c r="B18" s="5" t="n">
        <v>80577</v>
      </c>
    </row>
    <row r="19" spans="1:3">
      <c r="A19" s="4" t="s">
        <v>42</v>
      </c>
      <c r="B19" s="5" t="n">
        <v>8700</v>
      </c>
      <c r="C19" s="5" t="n">
        <v>8400</v>
      </c>
    </row>
    <row r="20" spans="1:3">
      <c r="A20" s="4" t="s">
        <v>43</v>
      </c>
      <c r="B20" s="5" t="n">
        <v>140705</v>
      </c>
      <c r="C20" s="5" t="n">
        <v>70040</v>
      </c>
    </row>
    <row r="21" spans="1:3">
      <c r="A21" s="4" t="s">
        <v>40</v>
      </c>
      <c r="B21" s="5" t="n">
        <v>14156</v>
      </c>
      <c r="C21" s="5" t="n">
        <v>14156</v>
      </c>
    </row>
    <row r="22" spans="1:3">
      <c r="A22" s="4" t="s">
        <v>44</v>
      </c>
      <c r="B22" s="5" t="n">
        <v>166768</v>
      </c>
      <c r="C22" s="5" t="n">
        <v>164167</v>
      </c>
    </row>
    <row r="23" spans="1:3">
      <c r="A23" s="4" t="s">
        <v>42</v>
      </c>
      <c r="B23" s="5" t="n">
        <v>17800</v>
      </c>
      <c r="C23" s="5" t="n">
        <v>17000</v>
      </c>
    </row>
    <row r="24" spans="1:3">
      <c r="A24" s="4" t="s">
        <v>45</v>
      </c>
      <c r="B24" s="5" t="n">
        <v>6465</v>
      </c>
      <c r="C24" s="5" t="n">
        <v>6465</v>
      </c>
    </row>
    <row r="25" spans="1:3">
      <c r="A25" s="4" t="s">
        <v>46</v>
      </c>
      <c r="B25" s="5" t="n">
        <v>2494</v>
      </c>
      <c r="C25" s="5" t="n">
        <v>2346</v>
      </c>
    </row>
    <row r="26" spans="1:3">
      <c r="A26" s="4" t="s">
        <v>47</v>
      </c>
      <c r="B26" s="5" t="n">
        <v>348388</v>
      </c>
      <c r="C26" s="5" t="n">
        <v>274174</v>
      </c>
    </row>
    <row r="27" spans="1:3">
      <c r="A27" s="4" t="s">
        <v>48</v>
      </c>
      <c r="B27" s="4" t="s">
        <v>49</v>
      </c>
      <c r="C27" s="4" t="s">
        <v>49</v>
      </c>
    </row>
    <row r="28" spans="1:3">
      <c r="A28" s="3" t="s">
        <v>50</v>
      </c>
    </row>
    <row r="29" spans="1:3">
      <c r="A29" s="4" t="s">
        <v>51</v>
      </c>
      <c r="B29" s="5" t="n">
        <v>1929</v>
      </c>
      <c r="C29" s="5" t="n">
        <v>1721</v>
      </c>
    </row>
    <row r="30" spans="1:3">
      <c r="A30" s="4" t="s">
        <v>52</v>
      </c>
      <c r="B30" s="5" t="n">
        <v>1621479</v>
      </c>
      <c r="C30" s="5" t="n">
        <v>1400758</v>
      </c>
    </row>
    <row r="31" spans="1:3">
      <c r="A31" s="3" t="s">
        <v>53</v>
      </c>
    </row>
    <row r="32" spans="1:3">
      <c r="A32" s="4" t="s">
        <v>54</v>
      </c>
      <c r="B32" s="5" t="n">
        <v>-3847</v>
      </c>
      <c r="C32" s="5" t="n">
        <v>-1659</v>
      </c>
    </row>
    <row r="33" spans="1:3">
      <c r="A33" s="4" t="s">
        <v>55</v>
      </c>
      <c r="B33" s="5" t="n">
        <v>-877</v>
      </c>
      <c r="C33" s="5" t="n">
        <v>-436</v>
      </c>
    </row>
    <row r="34" spans="1:3">
      <c r="A34" s="4" t="s">
        <v>56</v>
      </c>
      <c r="B34" s="5" t="n">
        <v>16076</v>
      </c>
      <c r="C34" s="5" t="n">
        <v>16076</v>
      </c>
    </row>
    <row r="35" spans="1:3">
      <c r="A35" s="4" t="s">
        <v>57</v>
      </c>
      <c r="B35" s="5" t="n">
        <v>-1113143</v>
      </c>
      <c r="C35" s="5" t="n">
        <v>-1063610</v>
      </c>
    </row>
    <row r="36" spans="1:3">
      <c r="A36" s="4" t="s">
        <v>58</v>
      </c>
      <c r="B36" s="5" t="n">
        <v>521617</v>
      </c>
      <c r="C36" s="5" t="n">
        <v>352850</v>
      </c>
    </row>
    <row r="37" spans="1:3">
      <c r="A37" s="4" t="s">
        <v>59</v>
      </c>
      <c r="B37" s="7" t="n">
        <v>870005</v>
      </c>
      <c r="C37" s="7" t="n">
        <v>627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8</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2</v>
      </c>
    </row>
    <row r="4" spans="1:2">
      <c r="A4" s="4" t="s">
        <v>188</v>
      </c>
      <c r="B4" s="4" t="s">
        <v>189</v>
      </c>
    </row>
    <row r="5" spans="1:2">
      <c r="A5" s="4" t="s">
        <v>190</v>
      </c>
      <c r="B5" s="4" t="s">
        <v>191</v>
      </c>
    </row>
    <row r="6" spans="1:2">
      <c r="A6" s="4" t="s">
        <v>192</v>
      </c>
    </row>
    <row r="7" spans="1:2">
      <c r="A7" s="3" t="s">
        <v>142</v>
      </c>
    </row>
    <row r="8" spans="1:2">
      <c r="A8" s="4" t="s">
        <v>193</v>
      </c>
      <c r="B8"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0</v>
      </c>
      <c r="B1" s="2" t="s">
        <v>201</v>
      </c>
      <c r="C1" s="2" t="s">
        <v>202</v>
      </c>
      <c r="D1" s="2" t="s">
        <v>2</v>
      </c>
      <c r="E1" s="2" t="s">
        <v>25</v>
      </c>
    </row>
    <row r="2" spans="1:5">
      <c r="A2" s="3" t="s">
        <v>203</v>
      </c>
    </row>
    <row r="3" spans="1:5">
      <c r="A3" s="4" t="s">
        <v>204</v>
      </c>
      <c r="D3" s="7" t="n">
        <v>294584</v>
      </c>
    </row>
    <row r="4" spans="1:5">
      <c r="A4" s="4" t="s">
        <v>57</v>
      </c>
      <c r="D4" s="7" t="n">
        <v>-1113143</v>
      </c>
      <c r="E4" s="7" t="n">
        <v>-1063610</v>
      </c>
    </row>
    <row r="5" spans="1:5">
      <c r="A5" s="4" t="s">
        <v>205</v>
      </c>
    </row>
    <row r="6" spans="1:5">
      <c r="A6" s="3" t="s">
        <v>203</v>
      </c>
    </row>
    <row r="7" spans="1:5">
      <c r="A7" s="4" t="s">
        <v>206</v>
      </c>
      <c r="B7" s="5" t="n">
        <v>885000</v>
      </c>
      <c r="C7" s="5" t="n">
        <v>19354839</v>
      </c>
      <c r="D7" s="5" t="n">
        <v>20239839</v>
      </c>
    </row>
    <row r="8" spans="1:5">
      <c r="A8" s="4" t="s">
        <v>204</v>
      </c>
      <c r="B8" s="7" t="n">
        <v>294600</v>
      </c>
      <c r="D8" s="7" t="n">
        <v>2946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s>
  <sheetData>
    <row r="1" spans="1:4">
      <c r="A1" s="1" t="s">
        <v>207</v>
      </c>
      <c r="B1" s="2" t="s">
        <v>1</v>
      </c>
    </row>
    <row r="2" spans="1:4">
      <c r="B2" s="2" t="s">
        <v>2</v>
      </c>
      <c r="C2" s="2" t="s">
        <v>68</v>
      </c>
      <c r="D2" s="2" t="s">
        <v>25</v>
      </c>
    </row>
    <row r="3" spans="1:4">
      <c r="A3" s="4" t="s">
        <v>208</v>
      </c>
      <c r="B3" s="7" t="n">
        <v>-1113143000</v>
      </c>
      <c r="D3" s="7" t="n">
        <v>-1063610000</v>
      </c>
    </row>
    <row r="4" spans="1:4">
      <c r="A4" s="4" t="s">
        <v>209</v>
      </c>
      <c r="B4" s="5" t="n">
        <v>-49521000</v>
      </c>
      <c r="C4" s="7" t="n">
        <v>-49843000</v>
      </c>
    </row>
    <row r="5" spans="1:4">
      <c r="A5" s="4" t="s">
        <v>210</v>
      </c>
    </row>
    <row r="6" spans="1:4">
      <c r="A6" s="4" t="s">
        <v>208</v>
      </c>
      <c r="B6" s="5" t="n">
        <v>383000</v>
      </c>
    </row>
    <row r="7" spans="1:4">
      <c r="A7" s="4" t="s">
        <v>211</v>
      </c>
      <c r="B7" s="7" t="n">
        <v>-383000</v>
      </c>
    </row>
    <row r="8" spans="1:4">
      <c r="A8" s="4" t="s">
        <v>212</v>
      </c>
    </row>
    <row r="9" spans="1:4">
      <c r="A9" s="4" t="s">
        <v>209</v>
      </c>
      <c r="C9" s="7" t="n">
        <v>1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13</v>
      </c>
      <c r="B1" s="2" t="s">
        <v>1</v>
      </c>
      <c r="C1" s="2" t="s">
        <v>214</v>
      </c>
    </row>
    <row r="2" spans="1:5">
      <c r="B2" s="2" t="s">
        <v>2</v>
      </c>
      <c r="C2" s="2" t="s">
        <v>25</v>
      </c>
      <c r="D2" s="2" t="s">
        <v>68</v>
      </c>
      <c r="E2" s="2" t="s">
        <v>215</v>
      </c>
    </row>
    <row r="3" spans="1:5">
      <c r="A3" s="3" t="s">
        <v>216</v>
      </c>
    </row>
    <row r="4" spans="1:5">
      <c r="A4" s="4" t="s">
        <v>217</v>
      </c>
      <c r="B4" s="7" t="n">
        <v>114322</v>
      </c>
      <c r="C4" s="7" t="n">
        <v>49060</v>
      </c>
      <c r="D4" s="7" t="n">
        <v>44755</v>
      </c>
      <c r="E4" s="7" t="n">
        <v>187026</v>
      </c>
    </row>
    <row r="5" spans="1:5">
      <c r="A5" s="4" t="s">
        <v>218</v>
      </c>
      <c r="C5" s="5" t="n">
        <v>49060</v>
      </c>
    </row>
    <row r="6" spans="1:5">
      <c r="A6" s="4" t="s">
        <v>219</v>
      </c>
      <c r="B6" s="5" t="n">
        <v>9</v>
      </c>
      <c r="C6" s="5" t="n">
        <v>1</v>
      </c>
    </row>
    <row r="7" spans="1:5">
      <c r="A7" s="4" t="s">
        <v>220</v>
      </c>
      <c r="B7" s="5" t="n">
        <v>-886</v>
      </c>
      <c r="C7" s="5" t="n">
        <v>-437</v>
      </c>
    </row>
    <row r="8" spans="1:5">
      <c r="A8" s="4" t="s">
        <v>221</v>
      </c>
      <c r="B8" s="5" t="n">
        <v>606070</v>
      </c>
      <c r="C8" s="5" t="n">
        <v>358998</v>
      </c>
    </row>
    <row r="9" spans="1:5">
      <c r="A9" s="4" t="s">
        <v>222</v>
      </c>
      <c r="B9" s="5" t="n">
        <v>605193</v>
      </c>
      <c r="C9" s="5" t="n">
        <v>358562</v>
      </c>
    </row>
    <row r="10" spans="1:5">
      <c r="A10" s="3" t="s">
        <v>223</v>
      </c>
    </row>
    <row r="11" spans="1:5">
      <c r="A11" s="4" t="s">
        <v>224</v>
      </c>
      <c r="B11" s="5" t="n">
        <v>0</v>
      </c>
      <c r="C11" s="5" t="n">
        <v>0</v>
      </c>
    </row>
    <row r="12" spans="1:5">
      <c r="A12" s="4" t="s">
        <v>225</v>
      </c>
      <c r="B12" s="5" t="n">
        <v>478400</v>
      </c>
      <c r="C12" s="5" t="n">
        <v>295100</v>
      </c>
    </row>
    <row r="13" spans="1:5">
      <c r="A13" s="3" t="s">
        <v>226</v>
      </c>
    </row>
    <row r="14" spans="1:5">
      <c r="A14" s="4" t="s">
        <v>27</v>
      </c>
      <c r="B14" s="5" t="n">
        <v>114322</v>
      </c>
      <c r="C14" s="5" t="n">
        <v>49060</v>
      </c>
      <c r="D14" s="5" t="n">
        <v>44755</v>
      </c>
      <c r="E14" s="5" t="n">
        <v>187026</v>
      </c>
    </row>
    <row r="15" spans="1:5">
      <c r="A15" s="4" t="s">
        <v>227</v>
      </c>
      <c r="B15" s="5" t="n">
        <v>2230</v>
      </c>
      <c r="C15" s="5" t="n">
        <v>2177</v>
      </c>
      <c r="D15" s="5" t="n">
        <v>388</v>
      </c>
      <c r="E15" s="5" t="n">
        <v>387</v>
      </c>
    </row>
    <row r="16" spans="1:5">
      <c r="A16" s="4" t="s">
        <v>228</v>
      </c>
      <c r="B16" s="5" t="n">
        <v>116552</v>
      </c>
      <c r="C16" s="5" t="n">
        <v>51237</v>
      </c>
      <c r="D16" s="7" t="n">
        <v>45143</v>
      </c>
      <c r="E16" s="7" t="n">
        <v>187413</v>
      </c>
    </row>
    <row r="17" spans="1:5">
      <c r="A17" s="4" t="s">
        <v>27</v>
      </c>
    </row>
    <row r="18" spans="1:5">
      <c r="A18" s="3" t="s">
        <v>216</v>
      </c>
    </row>
    <row r="19" spans="1:5">
      <c r="A19" s="4" t="s">
        <v>217</v>
      </c>
      <c r="B19" s="5" t="n">
        <v>114327</v>
      </c>
      <c r="C19" s="5" t="n">
        <v>49060</v>
      </c>
    </row>
    <row r="20" spans="1:5">
      <c r="A20" s="4" t="s">
        <v>218</v>
      </c>
      <c r="B20" s="5" t="n">
        <v>114322</v>
      </c>
      <c r="C20" s="5" t="n">
        <v>49060</v>
      </c>
    </row>
    <row r="21" spans="1:5">
      <c r="A21" s="4" t="s">
        <v>220</v>
      </c>
      <c r="B21" s="5" t="n">
        <v>-5</v>
      </c>
    </row>
    <row r="22" spans="1:5">
      <c r="A22" s="3" t="s">
        <v>226</v>
      </c>
    </row>
    <row r="23" spans="1:5">
      <c r="A23" s="4" t="s">
        <v>27</v>
      </c>
      <c r="B23" s="5" t="n">
        <v>114327</v>
      </c>
      <c r="C23" s="5" t="n">
        <v>49060</v>
      </c>
    </row>
    <row r="24" spans="1:5">
      <c r="A24" s="4" t="s">
        <v>229</v>
      </c>
    </row>
    <row r="25" spans="1:5">
      <c r="A25" s="3" t="s">
        <v>216</v>
      </c>
    </row>
    <row r="26" spans="1:5">
      <c r="A26" s="4" t="s">
        <v>230</v>
      </c>
      <c r="B26" s="5" t="n">
        <v>491743</v>
      </c>
      <c r="C26" s="5" t="n">
        <v>309938</v>
      </c>
    </row>
    <row r="27" spans="1:5">
      <c r="A27" s="4" t="s">
        <v>219</v>
      </c>
      <c r="B27" s="5" t="n">
        <v>9</v>
      </c>
      <c r="C27" s="5" t="n">
        <v>1</v>
      </c>
    </row>
    <row r="28" spans="1:5">
      <c r="A28" s="4" t="s">
        <v>220</v>
      </c>
      <c r="B28" s="5" t="n">
        <v>-881</v>
      </c>
      <c r="C28" s="5" t="n">
        <v>-437</v>
      </c>
    </row>
    <row r="29" spans="1:5">
      <c r="A29" s="4" t="s">
        <v>231</v>
      </c>
      <c r="B29" s="5" t="n">
        <v>490871</v>
      </c>
      <c r="C29" s="5" t="n">
        <v>309502</v>
      </c>
    </row>
    <row r="30" spans="1:5">
      <c r="A30" s="4" t="s">
        <v>232</v>
      </c>
    </row>
    <row r="31" spans="1:5">
      <c r="A31" s="3" t="s">
        <v>216</v>
      </c>
    </row>
    <row r="32" spans="1:5">
      <c r="A32" s="4" t="s">
        <v>230</v>
      </c>
      <c r="B32" s="5" t="n">
        <v>278281</v>
      </c>
      <c r="C32" s="5" t="n">
        <v>199314</v>
      </c>
    </row>
    <row r="33" spans="1:5">
      <c r="A33" s="4" t="s">
        <v>219</v>
      </c>
      <c r="B33" s="5" t="n">
        <v>8</v>
      </c>
      <c r="C33" s="5" t="n">
        <v>1</v>
      </c>
    </row>
    <row r="34" spans="1:5">
      <c r="A34" s="4" t="s">
        <v>220</v>
      </c>
      <c r="B34" s="5" t="n">
        <v>-509</v>
      </c>
      <c r="C34" s="5" t="n">
        <v>-303</v>
      </c>
    </row>
    <row r="35" spans="1:5">
      <c r="A35" s="4" t="s">
        <v>231</v>
      </c>
      <c r="B35" s="5" t="n">
        <v>277780</v>
      </c>
      <c r="C35" s="5" t="n">
        <v>199012</v>
      </c>
    </row>
    <row r="36" spans="1:5">
      <c r="A36" s="4" t="s">
        <v>233</v>
      </c>
    </row>
    <row r="37" spans="1:5">
      <c r="A37" s="3" t="s">
        <v>216</v>
      </c>
    </row>
    <row r="38" spans="1:5">
      <c r="A38" s="4" t="s">
        <v>230</v>
      </c>
      <c r="B38" s="5" t="n">
        <v>30400</v>
      </c>
    </row>
    <row r="39" spans="1:5">
      <c r="A39" s="4" t="s">
        <v>219</v>
      </c>
      <c r="B39" s="5" t="n">
        <v>1</v>
      </c>
    </row>
    <row r="40" spans="1:5">
      <c r="A40" s="4" t="s">
        <v>220</v>
      </c>
      <c r="B40" s="5" t="n">
        <v>-56</v>
      </c>
    </row>
    <row r="41" spans="1:5">
      <c r="A41" s="4" t="s">
        <v>231</v>
      </c>
      <c r="B41" s="5" t="n">
        <v>30345</v>
      </c>
    </row>
    <row r="42" spans="1:5">
      <c r="A42" s="4" t="s">
        <v>234</v>
      </c>
    </row>
    <row r="43" spans="1:5">
      <c r="A43" s="3" t="s">
        <v>216</v>
      </c>
    </row>
    <row r="44" spans="1:5">
      <c r="A44" s="4" t="s">
        <v>230</v>
      </c>
      <c r="B44" s="5" t="n">
        <v>122029</v>
      </c>
      <c r="C44" s="5" t="n">
        <v>79878</v>
      </c>
    </row>
    <row r="45" spans="1:5">
      <c r="A45" s="4" t="s">
        <v>220</v>
      </c>
      <c r="B45" s="5" t="n">
        <v>-169</v>
      </c>
      <c r="C45" s="5" t="n">
        <v>-75</v>
      </c>
    </row>
    <row r="46" spans="1:5">
      <c r="A46" s="4" t="s">
        <v>231</v>
      </c>
      <c r="B46" s="5" t="n">
        <v>121860</v>
      </c>
      <c r="C46" s="5" t="n">
        <v>79803</v>
      </c>
    </row>
    <row r="47" spans="1:5">
      <c r="A47" s="4" t="s">
        <v>235</v>
      </c>
    </row>
    <row r="48" spans="1:5">
      <c r="A48" s="3" t="s">
        <v>216</v>
      </c>
    </row>
    <row r="49" spans="1:5">
      <c r="A49" s="4" t="s">
        <v>230</v>
      </c>
      <c r="B49" s="5" t="n">
        <v>47924</v>
      </c>
      <c r="C49" s="5" t="n">
        <v>30346</v>
      </c>
    </row>
    <row r="50" spans="1:5">
      <c r="A50" s="4" t="s">
        <v>220</v>
      </c>
      <c r="B50" s="5" t="n">
        <v>-96</v>
      </c>
      <c r="C50" s="5" t="n">
        <v>-59</v>
      </c>
    </row>
    <row r="51" spans="1:5">
      <c r="A51" s="4" t="s">
        <v>231</v>
      </c>
      <c r="B51" s="5" t="n">
        <v>47828</v>
      </c>
      <c r="C51" s="5" t="n">
        <v>30287</v>
      </c>
    </row>
    <row r="52" spans="1:5">
      <c r="A52" s="4" t="s">
        <v>236</v>
      </c>
    </row>
    <row r="53" spans="1:5">
      <c r="A53" s="3" t="s">
        <v>216</v>
      </c>
    </row>
    <row r="54" spans="1:5">
      <c r="A54" s="4" t="s">
        <v>230</v>
      </c>
      <c r="B54" s="5" t="n">
        <v>350</v>
      </c>
      <c r="C54" s="5" t="n">
        <v>350</v>
      </c>
    </row>
    <row r="55" spans="1:5">
      <c r="A55" s="4" t="s">
        <v>231</v>
      </c>
      <c r="B55" s="5" t="n">
        <v>350</v>
      </c>
      <c r="C55" s="5" t="n">
        <v>350</v>
      </c>
    </row>
    <row r="56" spans="1:5">
      <c r="A56" s="4" t="s">
        <v>237</v>
      </c>
    </row>
    <row r="57" spans="1:5">
      <c r="A57" s="3" t="s">
        <v>216</v>
      </c>
    </row>
    <row r="58" spans="1:5">
      <c r="A58" s="4" t="s">
        <v>230</v>
      </c>
      <c r="B58" s="5" t="n">
        <v>12759</v>
      </c>
      <c r="C58" s="5" t="n">
        <v>50</v>
      </c>
    </row>
    <row r="59" spans="1:5">
      <c r="A59" s="4" t="s">
        <v>220</v>
      </c>
      <c r="B59" s="5" t="n">
        <v>-51</v>
      </c>
    </row>
    <row r="60" spans="1:5">
      <c r="A60" s="4" t="s">
        <v>231</v>
      </c>
      <c r="B60" s="7" t="n">
        <v>12708</v>
      </c>
      <c r="C60" s="7" t="n">
        <v>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8</v>
      </c>
      <c r="B1" s="2" t="s">
        <v>2</v>
      </c>
      <c r="C1" s="2" t="s">
        <v>25</v>
      </c>
    </row>
    <row r="2" spans="1:3">
      <c r="A2" s="3" t="s">
        <v>30</v>
      </c>
    </row>
    <row r="3" spans="1:3">
      <c r="A3" s="4" t="s">
        <v>239</v>
      </c>
      <c r="B3" s="7" t="n">
        <v>7205</v>
      </c>
      <c r="C3" s="7" t="n">
        <v>3843</v>
      </c>
    </row>
    <row r="4" spans="1:3">
      <c r="A4" s="4" t="s">
        <v>240</v>
      </c>
      <c r="B4" s="5" t="n">
        <v>865</v>
      </c>
      <c r="C4" s="5" t="n">
        <v>780</v>
      </c>
    </row>
    <row r="5" spans="1:3">
      <c r="A5" s="4" t="s">
        <v>241</v>
      </c>
      <c r="B5" s="7" t="n">
        <v>8070</v>
      </c>
      <c r="C5" s="7" t="n">
        <v>46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42"/>
    <col customWidth="1" max="7" min="7" width="21"/>
    <col customWidth="1" max="8" min="8" width="21"/>
  </cols>
  <sheetData>
    <row r="1" spans="1:8">
      <c r="A1" s="1" t="s">
        <v>242</v>
      </c>
      <c r="B1" s="2" t="s">
        <v>243</v>
      </c>
      <c r="C1" s="2" t="s">
        <v>244</v>
      </c>
      <c r="D1" s="2" t="s">
        <v>245</v>
      </c>
      <c r="E1" s="2" t="s">
        <v>246</v>
      </c>
      <c r="F1" s="2" t="s">
        <v>247</v>
      </c>
      <c r="G1" s="2" t="s">
        <v>248</v>
      </c>
      <c r="H1" s="2" t="s">
        <v>249</v>
      </c>
    </row>
    <row r="2" spans="1:8">
      <c r="A2" s="3" t="s">
        <v>250</v>
      </c>
    </row>
    <row r="3" spans="1:8">
      <c r="A3" s="4" t="s">
        <v>251</v>
      </c>
      <c r="C3" s="5" t="n">
        <v>2903225</v>
      </c>
    </row>
    <row r="4" spans="1:8">
      <c r="A4" s="4" t="s">
        <v>83</v>
      </c>
      <c r="F4" s="7" t="n">
        <v>4861</v>
      </c>
    </row>
    <row r="5" spans="1:8">
      <c r="A5" s="4" t="s">
        <v>52</v>
      </c>
      <c r="F5" s="5" t="n">
        <v>1621479</v>
      </c>
      <c r="H5" s="7" t="n">
        <v>1400758</v>
      </c>
    </row>
    <row r="6" spans="1:8">
      <c r="A6" s="4" t="s">
        <v>252</v>
      </c>
      <c r="F6" s="7" t="n">
        <v>80577</v>
      </c>
    </row>
    <row r="7" spans="1:8">
      <c r="A7" s="4" t="s">
        <v>253</v>
      </c>
    </row>
    <row r="8" spans="1:8">
      <c r="A8" s="3" t="s">
        <v>250</v>
      </c>
    </row>
    <row r="9" spans="1:8">
      <c r="A9" s="4" t="s">
        <v>41</v>
      </c>
      <c r="D9" s="7" t="n">
        <v>507400</v>
      </c>
    </row>
    <row r="10" spans="1:8">
      <c r="A10" s="4" t="s">
        <v>52</v>
      </c>
      <c r="D10" s="5" t="n">
        <v>-507400</v>
      </c>
    </row>
    <row r="11" spans="1:8">
      <c r="A11" s="4" t="s">
        <v>254</v>
      </c>
    </row>
    <row r="12" spans="1:8">
      <c r="A12" s="3" t="s">
        <v>250</v>
      </c>
    </row>
    <row r="13" spans="1:8">
      <c r="A13" s="4" t="s">
        <v>255</v>
      </c>
      <c r="D13" s="5" t="n">
        <v>13600</v>
      </c>
    </row>
    <row r="14" spans="1:8">
      <c r="A14" s="4" t="s">
        <v>52</v>
      </c>
      <c r="D14" s="7" t="n">
        <v>13600</v>
      </c>
    </row>
    <row r="15" spans="1:8">
      <c r="A15" s="4" t="s">
        <v>205</v>
      </c>
    </row>
    <row r="16" spans="1:8">
      <c r="A16" s="3" t="s">
        <v>250</v>
      </c>
    </row>
    <row r="17" spans="1:8">
      <c r="A17" s="4" t="s">
        <v>256</v>
      </c>
      <c r="B17" s="5" t="n">
        <v>885000</v>
      </c>
      <c r="D17" s="5" t="n">
        <v>19354839</v>
      </c>
      <c r="F17" s="5" t="n">
        <v>20239839</v>
      </c>
    </row>
    <row r="18" spans="1:8">
      <c r="A18" s="4" t="s">
        <v>257</v>
      </c>
    </row>
    <row r="19" spans="1:8">
      <c r="A19" s="3" t="s">
        <v>250</v>
      </c>
    </row>
    <row r="20" spans="1:8">
      <c r="A20" s="4" t="s">
        <v>258</v>
      </c>
      <c r="F20" s="7" t="n">
        <v>2200</v>
      </c>
    </row>
    <row r="21" spans="1:8">
      <c r="A21" s="4" t="s">
        <v>259</v>
      </c>
    </row>
    <row r="22" spans="1:8">
      <c r="A22" s="3" t="s">
        <v>250</v>
      </c>
    </row>
    <row r="23" spans="1:8">
      <c r="A23" s="4" t="s">
        <v>260</v>
      </c>
      <c r="E23" s="7" t="n">
        <v>250000</v>
      </c>
    </row>
    <row r="24" spans="1:8">
      <c r="A24" s="4" t="s">
        <v>261</v>
      </c>
      <c r="E24" s="5" t="n">
        <v>243000</v>
      </c>
    </row>
    <row r="25" spans="1:8">
      <c r="A25" s="4" t="s">
        <v>262</v>
      </c>
      <c r="E25" s="5" t="n">
        <v>13500</v>
      </c>
    </row>
    <row r="26" spans="1:8">
      <c r="A26" s="4" t="s">
        <v>263</v>
      </c>
      <c r="F26" s="5" t="n">
        <v>40849675</v>
      </c>
    </row>
    <row r="27" spans="1:8">
      <c r="A27" s="4" t="s">
        <v>264</v>
      </c>
      <c r="F27" s="9" t="n">
        <v>163.3987</v>
      </c>
    </row>
    <row r="28" spans="1:8">
      <c r="A28" s="4" t="s">
        <v>265</v>
      </c>
      <c r="F28" s="8" t="n">
        <v>6.12</v>
      </c>
    </row>
    <row r="29" spans="1:8">
      <c r="A29" s="4" t="s">
        <v>266</v>
      </c>
      <c r="F29" s="4" t="s">
        <v>267</v>
      </c>
    </row>
    <row r="30" spans="1:8">
      <c r="A30" s="4" t="s">
        <v>268</v>
      </c>
      <c r="F30" s="5" t="n">
        <v>20</v>
      </c>
    </row>
    <row r="31" spans="1:8">
      <c r="A31" s="4" t="s">
        <v>269</v>
      </c>
      <c r="F31" s="5" t="n">
        <v>30</v>
      </c>
    </row>
    <row r="32" spans="1:8">
      <c r="A32" s="3" t="s">
        <v>270</v>
      </c>
    </row>
    <row r="33" spans="1:8">
      <c r="A33" s="4" t="s">
        <v>271</v>
      </c>
      <c r="F33" s="7" t="n">
        <v>250000</v>
      </c>
      <c r="H33" s="5" t="n">
        <v>250000</v>
      </c>
    </row>
    <row r="34" spans="1:8">
      <c r="A34" s="4" t="s">
        <v>272</v>
      </c>
      <c r="F34" s="5" t="n">
        <v>-79095</v>
      </c>
      <c r="H34" s="5" t="n">
        <v>-81566</v>
      </c>
    </row>
    <row r="35" spans="1:8">
      <c r="A35" s="4" t="s">
        <v>273</v>
      </c>
      <c r="F35" s="5" t="n">
        <v>-4137</v>
      </c>
      <c r="H35" s="5" t="n">
        <v>-4267</v>
      </c>
    </row>
    <row r="36" spans="1:8">
      <c r="A36" s="4" t="s">
        <v>274</v>
      </c>
      <c r="F36" s="5" t="n">
        <v>166768</v>
      </c>
      <c r="H36" s="7" t="n">
        <v>164167</v>
      </c>
    </row>
    <row r="37" spans="1:8">
      <c r="A37" s="3" t="s">
        <v>82</v>
      </c>
    </row>
    <row r="38" spans="1:8">
      <c r="A38" s="4" t="s">
        <v>275</v>
      </c>
      <c r="F38" s="5" t="n">
        <v>1887</v>
      </c>
      <c r="G38" s="7" t="n">
        <v>1887</v>
      </c>
    </row>
    <row r="39" spans="1:8">
      <c r="A39" s="4" t="s">
        <v>276</v>
      </c>
      <c r="F39" s="5" t="n">
        <v>2472</v>
      </c>
      <c r="G39" s="5" t="n">
        <v>2261</v>
      </c>
    </row>
    <row r="40" spans="1:8">
      <c r="A40" s="4" t="s">
        <v>277</v>
      </c>
      <c r="F40" s="5" t="n">
        <v>129</v>
      </c>
      <c r="G40" s="5" t="n">
        <v>142</v>
      </c>
    </row>
    <row r="41" spans="1:8">
      <c r="A41" s="4" t="s">
        <v>278</v>
      </c>
      <c r="F41" s="7" t="n">
        <v>4488</v>
      </c>
      <c r="G41" s="7" t="n">
        <v>4290</v>
      </c>
    </row>
    <row r="42" spans="1:8">
      <c r="A42" s="4" t="s">
        <v>279</v>
      </c>
    </row>
    <row r="43" spans="1:8">
      <c r="A43" s="3" t="s">
        <v>250</v>
      </c>
    </row>
    <row r="44" spans="1:8">
      <c r="A44" s="4" t="s">
        <v>280</v>
      </c>
      <c r="D44" s="4" t="s">
        <v>281</v>
      </c>
    </row>
    <row r="45" spans="1:8">
      <c r="A45" s="4" t="s">
        <v>251</v>
      </c>
      <c r="D45" s="5" t="n">
        <v>2903225</v>
      </c>
    </row>
    <row r="46" spans="1:8">
      <c r="A46" s="4" t="s">
        <v>282</v>
      </c>
    </row>
    <row r="47" spans="1:8">
      <c r="A47" s="3" t="s">
        <v>250</v>
      </c>
    </row>
    <row r="48" spans="1:8">
      <c r="A48" s="4" t="s">
        <v>260</v>
      </c>
      <c r="E48" s="7" t="n">
        <v>2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3</v>
      </c>
      <c r="B1" s="2" t="s">
        <v>201</v>
      </c>
      <c r="C1" s="2" t="s">
        <v>284</v>
      </c>
      <c r="D1" s="2" t="s">
        <v>202</v>
      </c>
      <c r="E1" s="2" t="s">
        <v>3</v>
      </c>
      <c r="F1" s="2" t="s">
        <v>2</v>
      </c>
      <c r="G1" s="2" t="s">
        <v>68</v>
      </c>
      <c r="H1" s="2" t="s">
        <v>25</v>
      </c>
    </row>
    <row r="2" spans="1:8">
      <c r="A2" s="3" t="s">
        <v>250</v>
      </c>
    </row>
    <row r="3" spans="1:8">
      <c r="A3" s="4" t="s">
        <v>285</v>
      </c>
      <c r="E3" s="8" t="n">
        <v>7.98</v>
      </c>
    </row>
    <row r="4" spans="1:8">
      <c r="A4" s="4" t="s">
        <v>286</v>
      </c>
      <c r="C4" s="5" t="n">
        <v>2903225</v>
      </c>
    </row>
    <row r="5" spans="1:8">
      <c r="A5" s="4" t="s">
        <v>204</v>
      </c>
      <c r="F5" s="7" t="n">
        <v>294584</v>
      </c>
    </row>
    <row r="6" spans="1:8">
      <c r="A6" s="4" t="s">
        <v>63</v>
      </c>
      <c r="F6" s="8" t="n">
        <v>0.01</v>
      </c>
      <c r="H6" s="8" t="n">
        <v>0.01</v>
      </c>
    </row>
    <row r="7" spans="1:8">
      <c r="A7" s="4" t="s">
        <v>287</v>
      </c>
      <c r="E7" s="5" t="n">
        <v>453214</v>
      </c>
    </row>
    <row r="8" spans="1:8">
      <c r="A8" s="4" t="s">
        <v>119</v>
      </c>
      <c r="E8" s="7" t="n">
        <v>3600</v>
      </c>
      <c r="F8" s="7" t="n">
        <v>3978</v>
      </c>
      <c r="G8" s="7" t="n">
        <v>265</v>
      </c>
    </row>
    <row r="9" spans="1:8">
      <c r="A9" s="4" t="s">
        <v>205</v>
      </c>
    </row>
    <row r="10" spans="1:8">
      <c r="A10" s="3" t="s">
        <v>250</v>
      </c>
    </row>
    <row r="11" spans="1:8">
      <c r="A11" s="4" t="s">
        <v>206</v>
      </c>
      <c r="B11" s="5" t="n">
        <v>885000</v>
      </c>
      <c r="D11" s="5" t="n">
        <v>19354839</v>
      </c>
      <c r="F11" s="5" t="n">
        <v>20239839</v>
      </c>
    </row>
    <row r="12" spans="1:8">
      <c r="A12" s="4" t="s">
        <v>285</v>
      </c>
      <c r="B12" s="8" t="n">
        <v>15.5</v>
      </c>
      <c r="D12" s="8" t="n">
        <v>15.5</v>
      </c>
    </row>
    <row r="13" spans="1:8">
      <c r="A13" s="4" t="s">
        <v>288</v>
      </c>
      <c r="D13" s="7" t="n">
        <v>300000</v>
      </c>
    </row>
    <row r="14" spans="1:8">
      <c r="A14" s="4" t="s">
        <v>204</v>
      </c>
      <c r="B14" s="7" t="n">
        <v>294600</v>
      </c>
      <c r="F14" s="7" t="n">
        <v>294600</v>
      </c>
    </row>
    <row r="15" spans="1:8">
      <c r="A15" s="4" t="s">
        <v>279</v>
      </c>
    </row>
    <row r="16" spans="1:8">
      <c r="A16" s="3" t="s">
        <v>250</v>
      </c>
    </row>
    <row r="17" spans="1:8">
      <c r="A17" s="4" t="s">
        <v>280</v>
      </c>
      <c r="D17" s="4" t="s">
        <v>281</v>
      </c>
    </row>
    <row r="18" spans="1:8">
      <c r="A18" s="4" t="s">
        <v>286</v>
      </c>
      <c r="D18" s="5" t="n">
        <v>29032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7"/>
  </cols>
  <sheetData>
    <row r="1" spans="1:4">
      <c r="A1" s="1" t="s">
        <v>289</v>
      </c>
      <c r="B1" s="2" t="s">
        <v>290</v>
      </c>
      <c r="C1" s="2" t="s">
        <v>1</v>
      </c>
    </row>
    <row r="2" spans="1:4">
      <c r="B2" s="2" t="s">
        <v>3</v>
      </c>
      <c r="C2" s="2" t="s">
        <v>2</v>
      </c>
      <c r="D2" s="2" t="s">
        <v>68</v>
      </c>
    </row>
    <row r="3" spans="1:4">
      <c r="A3" s="3" t="s">
        <v>291</v>
      </c>
    </row>
    <row r="4" spans="1:4">
      <c r="A4" s="4" t="s">
        <v>287</v>
      </c>
      <c r="B4" s="5" t="n">
        <v>-453214</v>
      </c>
    </row>
    <row r="5" spans="1:4">
      <c r="A5" s="4" t="s">
        <v>292</v>
      </c>
    </row>
    <row r="6" spans="1:4">
      <c r="A6" s="3" t="s">
        <v>293</v>
      </c>
    </row>
    <row r="7" spans="1:4">
      <c r="A7" s="4" t="s">
        <v>294</v>
      </c>
      <c r="C7" s="4" t="s">
        <v>295</v>
      </c>
      <c r="D7" s="4" t="s">
        <v>296</v>
      </c>
    </row>
    <row r="8" spans="1:4">
      <c r="A8" s="4" t="s">
        <v>297</v>
      </c>
      <c r="C8" s="4" t="s">
        <v>298</v>
      </c>
      <c r="D8" s="4" t="s">
        <v>299</v>
      </c>
    </row>
    <row r="9" spans="1:4">
      <c r="A9" s="4" t="s">
        <v>300</v>
      </c>
      <c r="C9" s="4" t="s">
        <v>301</v>
      </c>
      <c r="D9" s="4" t="s">
        <v>302</v>
      </c>
    </row>
    <row r="10" spans="1:4">
      <c r="A10" s="4" t="s">
        <v>303</v>
      </c>
      <c r="C10" s="7" t="n">
        <v>0</v>
      </c>
      <c r="D10" s="7" t="n">
        <v>0</v>
      </c>
    </row>
    <row r="11" spans="1:4">
      <c r="A11" s="3" t="s">
        <v>291</v>
      </c>
    </row>
    <row r="12" spans="1:4">
      <c r="A12" s="4" t="s">
        <v>304</v>
      </c>
      <c r="B12" s="5" t="n">
        <v>16176800</v>
      </c>
      <c r="C12" s="5" t="n">
        <v>15181100</v>
      </c>
    </row>
    <row r="13" spans="1:4">
      <c r="A13" s="4" t="s">
        <v>305</v>
      </c>
      <c r="C13" s="5" t="n">
        <v>1611500</v>
      </c>
    </row>
    <row r="14" spans="1:4">
      <c r="A14" s="4" t="s">
        <v>287</v>
      </c>
      <c r="C14" s="5" t="n">
        <v>-562200</v>
      </c>
    </row>
    <row r="15" spans="1:4">
      <c r="A15" s="4" t="s">
        <v>306</v>
      </c>
      <c r="C15" s="5" t="n">
        <v>-48800</v>
      </c>
    </row>
    <row r="16" spans="1:4">
      <c r="A16" s="4" t="s">
        <v>307</v>
      </c>
      <c r="C16" s="5" t="n">
        <v>-4800</v>
      </c>
    </row>
    <row r="17" spans="1:4">
      <c r="A17" s="4" t="s">
        <v>308</v>
      </c>
      <c r="C17" s="5" t="n">
        <v>16176800</v>
      </c>
    </row>
    <row r="18" spans="1:4">
      <c r="A18" s="4" t="s">
        <v>309</v>
      </c>
      <c r="C18" s="5" t="n">
        <v>15363000</v>
      </c>
    </row>
    <row r="19" spans="1:4">
      <c r="A19" s="4" t="s">
        <v>310</v>
      </c>
      <c r="C19" s="5" t="n">
        <v>8648300</v>
      </c>
    </row>
    <row r="20" spans="1:4">
      <c r="A20" s="3" t="s">
        <v>311</v>
      </c>
    </row>
    <row r="21" spans="1:4">
      <c r="A21" s="4" t="s">
        <v>312</v>
      </c>
      <c r="B21" s="8" t="n">
        <v>8.300000000000001</v>
      </c>
      <c r="C21" s="8" t="n">
        <v>7.48</v>
      </c>
    </row>
    <row r="22" spans="1:4">
      <c r="A22" s="4" t="s">
        <v>313</v>
      </c>
      <c r="C22" s="10" t="n">
        <v>15.54</v>
      </c>
    </row>
    <row r="23" spans="1:4">
      <c r="A23" s="4" t="s">
        <v>314</v>
      </c>
      <c r="C23" s="10" t="n">
        <v>7.08</v>
      </c>
    </row>
    <row r="24" spans="1:4">
      <c r="A24" s="4" t="s">
        <v>315</v>
      </c>
      <c r="C24" s="10" t="n">
        <v>7.43</v>
      </c>
    </row>
    <row r="25" spans="1:4">
      <c r="A25" s="4" t="s">
        <v>316</v>
      </c>
      <c r="C25" s="10" t="n">
        <v>9.029999999999999</v>
      </c>
    </row>
    <row r="26" spans="1:4">
      <c r="A26" s="4" t="s">
        <v>317</v>
      </c>
      <c r="C26" s="10" t="n">
        <v>8.300000000000001</v>
      </c>
    </row>
    <row r="27" spans="1:4">
      <c r="A27" s="4" t="s">
        <v>318</v>
      </c>
      <c r="C27" s="10" t="n">
        <v>8.15</v>
      </c>
    </row>
    <row r="28" spans="1:4">
      <c r="A28" s="4" t="s">
        <v>319</v>
      </c>
      <c r="C28" s="8" t="n">
        <v>6.97</v>
      </c>
    </row>
    <row r="29" spans="1:4">
      <c r="A29" s="3" t="s">
        <v>320</v>
      </c>
    </row>
    <row r="30" spans="1:4">
      <c r="A30" s="4" t="s">
        <v>321</v>
      </c>
      <c r="C30" s="4" t="s">
        <v>322</v>
      </c>
    </row>
    <row r="31" spans="1:4">
      <c r="A31" s="4" t="s">
        <v>323</v>
      </c>
      <c r="C31" s="4" t="s">
        <v>324</v>
      </c>
    </row>
    <row r="32" spans="1:4">
      <c r="A32" s="4" t="s">
        <v>325</v>
      </c>
      <c r="C32" s="4" t="s">
        <v>326</v>
      </c>
    </row>
    <row r="33" spans="1:4">
      <c r="A33" s="3" t="s">
        <v>327</v>
      </c>
    </row>
    <row r="34" spans="1:4">
      <c r="A34" s="4" t="s">
        <v>328</v>
      </c>
      <c r="C34" s="7" t="n">
        <v>110600</v>
      </c>
    </row>
    <row r="35" spans="1:4">
      <c r="A35" s="4" t="s">
        <v>329</v>
      </c>
      <c r="C35" s="5" t="n">
        <v>105700</v>
      </c>
    </row>
    <row r="36" spans="1:4">
      <c r="A36" s="4" t="s">
        <v>330</v>
      </c>
      <c r="C36" s="5" t="n">
        <v>70100</v>
      </c>
    </row>
    <row r="37" spans="1:4">
      <c r="A37" s="4" t="s">
        <v>331</v>
      </c>
      <c r="C37" s="7" t="n">
        <v>40600000</v>
      </c>
    </row>
    <row r="38" spans="1:4">
      <c r="A38" s="4" t="s">
        <v>332</v>
      </c>
      <c r="C38" s="4" t="s">
        <v>333</v>
      </c>
    </row>
    <row r="39" spans="1:4">
      <c r="A39" s="4" t="s">
        <v>334</v>
      </c>
    </row>
    <row r="40" spans="1:4">
      <c r="A40" s="3" t="s">
        <v>327</v>
      </c>
    </row>
    <row r="41" spans="1:4">
      <c r="A41" s="4" t="s">
        <v>335</v>
      </c>
      <c r="C41" s="8" t="n">
        <v>16.99</v>
      </c>
    </row>
    <row r="42" spans="1:4">
      <c r="A42" s="4" t="s">
        <v>332</v>
      </c>
      <c r="C42" s="4" t="s">
        <v>333</v>
      </c>
    </row>
    <row r="43" spans="1:4">
      <c r="A43" s="3" t="s">
        <v>336</v>
      </c>
    </row>
    <row r="44" spans="1:4">
      <c r="A44" s="4" t="s">
        <v>337</v>
      </c>
      <c r="B44" s="5" t="n">
        <v>3540700</v>
      </c>
      <c r="C44" s="5" t="n">
        <v>2575100</v>
      </c>
    </row>
    <row r="45" spans="1:4">
      <c r="A45" s="4" t="s">
        <v>338</v>
      </c>
      <c r="C45" s="5" t="n">
        <v>1335100</v>
      </c>
    </row>
    <row r="46" spans="1:4">
      <c r="A46" s="4" t="s">
        <v>339</v>
      </c>
      <c r="C46" s="5" t="n">
        <v>-353442</v>
      </c>
    </row>
    <row r="47" spans="1:4">
      <c r="A47" s="4" t="s">
        <v>340</v>
      </c>
      <c r="C47" s="5" t="n">
        <v>-16100</v>
      </c>
    </row>
    <row r="48" spans="1:4">
      <c r="A48" s="4" t="s">
        <v>341</v>
      </c>
      <c r="C48" s="5" t="n">
        <v>3540700</v>
      </c>
    </row>
    <row r="49" spans="1:4">
      <c r="A49" s="3" t="s">
        <v>342</v>
      </c>
    </row>
    <row r="50" spans="1:4">
      <c r="A50" s="4" t="s">
        <v>343</v>
      </c>
      <c r="B50" s="8" t="n">
        <v>10.11</v>
      </c>
      <c r="C50" s="8" t="n">
        <v>5.85</v>
      </c>
    </row>
    <row r="51" spans="1:4">
      <c r="A51" s="4" t="s">
        <v>344</v>
      </c>
      <c r="C51" s="10" t="n">
        <v>16.99</v>
      </c>
    </row>
    <row r="52" spans="1:4">
      <c r="A52" s="4" t="s">
        <v>345</v>
      </c>
      <c r="C52" s="10" t="n">
        <v>5.26</v>
      </c>
    </row>
    <row r="53" spans="1:4">
      <c r="A53" s="4" t="s">
        <v>346</v>
      </c>
      <c r="C53" s="10" t="n">
        <v>5.93</v>
      </c>
    </row>
    <row r="54" spans="1:4">
      <c r="A54" s="4" t="s">
        <v>347</v>
      </c>
      <c r="C54" s="8" t="n">
        <v>10.11</v>
      </c>
    </row>
    <row r="55" spans="1:4">
      <c r="A55" s="3" t="s">
        <v>348</v>
      </c>
    </row>
    <row r="56" spans="1:4">
      <c r="A56" s="4" t="s">
        <v>349</v>
      </c>
      <c r="C56" s="4" t="s">
        <v>333</v>
      </c>
    </row>
    <row r="57" spans="1:4">
      <c r="A57" s="3" t="s">
        <v>327</v>
      </c>
    </row>
    <row r="58" spans="1:4">
      <c r="A58" s="4" t="s">
        <v>350</v>
      </c>
      <c r="C58" s="7" t="n">
        <v>53300000</v>
      </c>
    </row>
    <row r="59" spans="1:4">
      <c r="A59" s="4" t="s">
        <v>351</v>
      </c>
      <c r="C59" s="7" t="n">
        <v>26500000</v>
      </c>
    </row>
    <row r="60" spans="1:4">
      <c r="A60" s="4" t="s">
        <v>352</v>
      </c>
    </row>
    <row r="61" spans="1:4">
      <c r="A61" s="3" t="s">
        <v>327</v>
      </c>
    </row>
    <row r="62" spans="1:4">
      <c r="A62" s="4" t="s">
        <v>353</v>
      </c>
      <c r="C62" s="4" t="s">
        <v>333</v>
      </c>
    </row>
    <row r="63" spans="1:4">
      <c r="A63" s="3" t="s">
        <v>336</v>
      </c>
    </row>
    <row r="64" spans="1:4">
      <c r="A64" s="4" t="s">
        <v>338</v>
      </c>
      <c r="C64" s="5" t="n">
        <v>187211</v>
      </c>
    </row>
    <row r="65" spans="1:4">
      <c r="A65" s="4" t="s">
        <v>354</v>
      </c>
    </row>
    <row r="66" spans="1:4">
      <c r="A66" s="3" t="s">
        <v>327</v>
      </c>
    </row>
    <row r="67" spans="1:4">
      <c r="A67" s="4" t="s">
        <v>353</v>
      </c>
      <c r="C67" s="4" t="s">
        <v>333</v>
      </c>
    </row>
    <row r="68" spans="1:4">
      <c r="A68" s="4" t="s">
        <v>335</v>
      </c>
      <c r="C68" s="8" t="n">
        <v>25.44</v>
      </c>
    </row>
    <row r="69" spans="1:4">
      <c r="A69" s="3" t="s">
        <v>336</v>
      </c>
    </row>
    <row r="70" spans="1:4">
      <c r="A70" s="4" t="s">
        <v>338</v>
      </c>
      <c r="C70" s="5" t="n">
        <v>187222</v>
      </c>
    </row>
    <row r="71" spans="1:4">
      <c r="A71" s="3" t="s">
        <v>342</v>
      </c>
    </row>
    <row r="72" spans="1:4">
      <c r="A72" s="4" t="s">
        <v>344</v>
      </c>
      <c r="C72" s="8" t="n">
        <v>25.44</v>
      </c>
    </row>
    <row r="73" spans="1:4">
      <c r="A73" s="4" t="s">
        <v>355</v>
      </c>
    </row>
    <row r="74" spans="1:4">
      <c r="A74" s="3" t="s">
        <v>327</v>
      </c>
    </row>
    <row r="75" spans="1:4">
      <c r="A75" s="4" t="s">
        <v>353</v>
      </c>
      <c r="C75" s="4" t="s">
        <v>333</v>
      </c>
    </row>
    <row r="76" spans="1:4">
      <c r="A76" s="4" t="s">
        <v>356</v>
      </c>
    </row>
    <row r="77" spans="1:4">
      <c r="A77" s="3" t="s">
        <v>293</v>
      </c>
    </row>
    <row r="78" spans="1:4">
      <c r="A78" s="4" t="s">
        <v>357</v>
      </c>
      <c r="C78" s="4" t="s">
        <v>358</v>
      </c>
    </row>
    <row r="79" spans="1:4">
      <c r="A79" s="3" t="s">
        <v>291</v>
      </c>
    </row>
    <row r="80" spans="1:4">
      <c r="A80" s="4" t="s">
        <v>310</v>
      </c>
      <c r="C80" s="5" t="n">
        <v>374444</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7" t="n">
        <v>13461</v>
      </c>
      <c r="C3" s="7" t="n">
        <v>12515</v>
      </c>
    </row>
    <row r="4" spans="1:3">
      <c r="A4" s="4" t="s">
        <v>63</v>
      </c>
      <c r="B4" s="8" t="n">
        <v>0.01</v>
      </c>
      <c r="C4" s="8" t="n">
        <v>0.01</v>
      </c>
    </row>
    <row r="5" spans="1:3">
      <c r="A5" s="4" t="s">
        <v>64</v>
      </c>
      <c r="B5" s="5" t="n">
        <v>250000000</v>
      </c>
      <c r="C5" s="5" t="n">
        <v>250000000</v>
      </c>
    </row>
    <row r="6" spans="1:3">
      <c r="A6" s="4" t="s">
        <v>65</v>
      </c>
      <c r="B6" s="5" t="n">
        <v>187972218</v>
      </c>
      <c r="C6" s="5" t="n">
        <v>166989790</v>
      </c>
    </row>
    <row r="7" spans="1:3">
      <c r="A7" s="4" t="s">
        <v>66</v>
      </c>
      <c r="B7" s="5" t="n">
        <v>187972218</v>
      </c>
      <c r="C7" s="5" t="n">
        <v>1669897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68</v>
      </c>
    </row>
    <row r="3" spans="1:3">
      <c r="A3" s="3" t="s">
        <v>360</v>
      </c>
    </row>
    <row r="4" spans="1:3">
      <c r="A4" s="4" t="s">
        <v>361</v>
      </c>
      <c r="B4" s="7" t="n">
        <v>7478</v>
      </c>
      <c r="C4" s="7" t="n">
        <v>6030</v>
      </c>
    </row>
    <row r="5" spans="1:3">
      <c r="A5" s="4" t="s">
        <v>362</v>
      </c>
    </row>
    <row r="6" spans="1:3">
      <c r="A6" s="3" t="s">
        <v>360</v>
      </c>
    </row>
    <row r="7" spans="1:3">
      <c r="A7" s="4" t="s">
        <v>361</v>
      </c>
      <c r="B7" s="5" t="n">
        <v>3057</v>
      </c>
      <c r="C7" s="5" t="n">
        <v>2753</v>
      </c>
    </row>
    <row r="8" spans="1:3">
      <c r="A8" s="4" t="s">
        <v>363</v>
      </c>
    </row>
    <row r="9" spans="1:3">
      <c r="A9" s="3" t="s">
        <v>360</v>
      </c>
    </row>
    <row r="10" spans="1:3">
      <c r="A10" s="4" t="s">
        <v>361</v>
      </c>
      <c r="B10" s="7" t="n">
        <v>4421</v>
      </c>
      <c r="C10" s="7" t="n">
        <v>32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4</v>
      </c>
      <c r="B1" s="2" t="s">
        <v>1</v>
      </c>
    </row>
    <row r="2" spans="1:4">
      <c r="B2" s="2" t="s">
        <v>2</v>
      </c>
      <c r="C2" s="2" t="s">
        <v>68</v>
      </c>
      <c r="D2" s="2" t="s">
        <v>25</v>
      </c>
    </row>
    <row r="3" spans="1:4">
      <c r="A3" s="3" t="s">
        <v>142</v>
      </c>
    </row>
    <row r="4" spans="1:4">
      <c r="A4" s="4" t="s">
        <v>365</v>
      </c>
      <c r="B4" s="7" t="n">
        <v>0</v>
      </c>
    </row>
    <row r="5" spans="1:4">
      <c r="A5" s="4" t="s">
        <v>366</v>
      </c>
      <c r="B5" s="5" t="n">
        <v>0</v>
      </c>
    </row>
    <row r="6" spans="1:4">
      <c r="A6" s="3" t="s">
        <v>367</v>
      </c>
    </row>
    <row r="7" spans="1:4">
      <c r="A7" s="4" t="s">
        <v>255</v>
      </c>
      <c r="B7" s="5" t="n">
        <v>2238</v>
      </c>
    </row>
    <row r="8" spans="1:4">
      <c r="A8" s="4" t="s">
        <v>368</v>
      </c>
      <c r="B8" s="5" t="n">
        <v>482892</v>
      </c>
      <c r="D8" s="7" t="n">
        <v>311700</v>
      </c>
    </row>
    <row r="9" spans="1:4">
      <c r="A9" s="3" t="s">
        <v>369</v>
      </c>
    </row>
    <row r="10" spans="1:4">
      <c r="A10" s="4" t="s">
        <v>42</v>
      </c>
      <c r="B10" s="5" t="n">
        <v>26500</v>
      </c>
      <c r="D10" s="5" t="n">
        <v>25400</v>
      </c>
    </row>
    <row r="11" spans="1:4">
      <c r="A11" s="4" t="s">
        <v>41</v>
      </c>
      <c r="B11" s="5" t="n">
        <v>80577</v>
      </c>
    </row>
    <row r="12" spans="1:4">
      <c r="A12" s="4" t="s">
        <v>370</v>
      </c>
      <c r="B12" s="5" t="n">
        <v>2491</v>
      </c>
      <c r="D12" s="5" t="n">
        <v>2258</v>
      </c>
    </row>
    <row r="13" spans="1:4">
      <c r="A13" s="4" t="s">
        <v>371</v>
      </c>
      <c r="B13" s="5" t="n">
        <v>109568</v>
      </c>
      <c r="D13" s="5" t="n">
        <v>27658</v>
      </c>
    </row>
    <row r="14" spans="1:4">
      <c r="A14" s="4" t="s">
        <v>372</v>
      </c>
      <c r="B14" s="5" t="n">
        <v>642300</v>
      </c>
    </row>
    <row r="15" spans="1:4">
      <c r="A15" s="3" t="s">
        <v>42</v>
      </c>
    </row>
    <row r="16" spans="1:4">
      <c r="A16" s="4" t="s">
        <v>373</v>
      </c>
      <c r="B16" s="5" t="n">
        <v>25400</v>
      </c>
      <c r="C16" s="7" t="n">
        <v>269722</v>
      </c>
    </row>
    <row r="17" spans="1:4">
      <c r="A17" s="4" t="s">
        <v>374</v>
      </c>
      <c r="B17" s="5" t="n">
        <v>1100</v>
      </c>
      <c r="C17" s="5" t="n">
        <v>4578</v>
      </c>
    </row>
    <row r="18" spans="1:4">
      <c r="A18" s="4" t="s">
        <v>375</v>
      </c>
      <c r="B18" s="5" t="n">
        <v>26500</v>
      </c>
      <c r="C18" s="7" t="n">
        <v>274300</v>
      </c>
    </row>
    <row r="19" spans="1:4">
      <c r="A19" s="4" t="s">
        <v>376</v>
      </c>
    </row>
    <row r="20" spans="1:4">
      <c r="A20" s="3" t="s">
        <v>369</v>
      </c>
    </row>
    <row r="21" spans="1:4">
      <c r="A21" s="4" t="s">
        <v>42</v>
      </c>
      <c r="B21" s="5" t="n">
        <v>26000</v>
      </c>
    </row>
    <row r="22" spans="1:4">
      <c r="A22" s="4" t="s">
        <v>234</v>
      </c>
    </row>
    <row r="23" spans="1:4">
      <c r="A23" s="3" t="s">
        <v>367</v>
      </c>
    </row>
    <row r="24" spans="1:4">
      <c r="A24" s="4" t="s">
        <v>368</v>
      </c>
      <c r="B24" s="5" t="n">
        <v>121860</v>
      </c>
      <c r="D24" s="5" t="n">
        <v>79803</v>
      </c>
    </row>
    <row r="25" spans="1:4">
      <c r="A25" s="4" t="s">
        <v>235</v>
      </c>
    </row>
    <row r="26" spans="1:4">
      <c r="A26" s="3" t="s">
        <v>367</v>
      </c>
    </row>
    <row r="27" spans="1:4">
      <c r="A27" s="4" t="s">
        <v>368</v>
      </c>
      <c r="B27" s="5" t="n">
        <v>47828</v>
      </c>
      <c r="D27" s="5" t="n">
        <v>30287</v>
      </c>
    </row>
    <row r="28" spans="1:4">
      <c r="A28" s="4" t="s">
        <v>377</v>
      </c>
    </row>
    <row r="29" spans="1:4">
      <c r="A29" s="3" t="s">
        <v>367</v>
      </c>
    </row>
    <row r="30" spans="1:4">
      <c r="A30" s="4" t="s">
        <v>368</v>
      </c>
      <c r="B30" s="5" t="n">
        <v>308125</v>
      </c>
      <c r="D30" s="5" t="n">
        <v>199012</v>
      </c>
    </row>
    <row r="31" spans="1:4">
      <c r="A31" s="4" t="s">
        <v>236</v>
      </c>
    </row>
    <row r="32" spans="1:4">
      <c r="A32" s="3" t="s">
        <v>367</v>
      </c>
    </row>
    <row r="33" spans="1:4">
      <c r="A33" s="4" t="s">
        <v>368</v>
      </c>
      <c r="B33" s="5" t="n">
        <v>2841</v>
      </c>
      <c r="D33" s="5" t="n">
        <v>2598</v>
      </c>
    </row>
    <row r="34" spans="1:4">
      <c r="A34" s="11" t="n">
        <v>2</v>
      </c>
    </row>
    <row r="35" spans="1:4">
      <c r="A35" s="3" t="s">
        <v>367</v>
      </c>
    </row>
    <row r="36" spans="1:4">
      <c r="A36" s="4" t="s">
        <v>368</v>
      </c>
      <c r="B36" s="5" t="n">
        <v>480654</v>
      </c>
      <c r="D36" s="5" t="n">
        <v>311700</v>
      </c>
    </row>
    <row r="37" spans="1:4">
      <c r="A37" s="3" t="s">
        <v>369</v>
      </c>
    </row>
    <row r="38" spans="1:4">
      <c r="A38" s="4" t="s">
        <v>370</v>
      </c>
      <c r="B38" s="5" t="n">
        <v>2491</v>
      </c>
      <c r="D38" s="5" t="n">
        <v>2258</v>
      </c>
    </row>
    <row r="39" spans="1:4">
      <c r="A39" s="4" t="s">
        <v>371</v>
      </c>
      <c r="B39" s="5" t="n">
        <v>2491</v>
      </c>
      <c r="D39" s="5" t="n">
        <v>2258</v>
      </c>
    </row>
    <row r="40" spans="1:4">
      <c r="A40" s="4" t="s">
        <v>378</v>
      </c>
    </row>
    <row r="41" spans="1:4">
      <c r="A41" s="3" t="s">
        <v>367</v>
      </c>
    </row>
    <row r="42" spans="1:4">
      <c r="A42" s="4" t="s">
        <v>368</v>
      </c>
      <c r="B42" s="5" t="n">
        <v>121860</v>
      </c>
      <c r="D42" s="5" t="n">
        <v>79803</v>
      </c>
    </row>
    <row r="43" spans="1:4">
      <c r="A43" s="4" t="s">
        <v>379</v>
      </c>
    </row>
    <row r="44" spans="1:4">
      <c r="A44" s="3" t="s">
        <v>367</v>
      </c>
    </row>
    <row r="45" spans="1:4">
      <c r="A45" s="4" t="s">
        <v>368</v>
      </c>
      <c r="B45" s="5" t="n">
        <v>47828</v>
      </c>
      <c r="D45" s="5" t="n">
        <v>30287</v>
      </c>
    </row>
    <row r="46" spans="1:4">
      <c r="A46" s="4" t="s">
        <v>380</v>
      </c>
    </row>
    <row r="47" spans="1:4">
      <c r="A47" s="3" t="s">
        <v>367</v>
      </c>
    </row>
    <row r="48" spans="1:4">
      <c r="A48" s="4" t="s">
        <v>368</v>
      </c>
      <c r="B48" s="5" t="n">
        <v>308125</v>
      </c>
      <c r="D48" s="5" t="n">
        <v>199012</v>
      </c>
    </row>
    <row r="49" spans="1:4">
      <c r="A49" s="4" t="s">
        <v>381</v>
      </c>
    </row>
    <row r="50" spans="1:4">
      <c r="A50" s="3" t="s">
        <v>367</v>
      </c>
    </row>
    <row r="51" spans="1:4">
      <c r="A51" s="4" t="s">
        <v>368</v>
      </c>
      <c r="B51" s="5" t="n">
        <v>2841</v>
      </c>
      <c r="D51" s="5" t="n">
        <v>2598</v>
      </c>
    </row>
    <row r="52" spans="1:4">
      <c r="A52" s="11" t="n">
        <v>3</v>
      </c>
    </row>
    <row r="53" spans="1:4">
      <c r="A53" s="3" t="s">
        <v>367</v>
      </c>
    </row>
    <row r="54" spans="1:4">
      <c r="A54" s="4" t="s">
        <v>255</v>
      </c>
      <c r="B54" s="5" t="n">
        <v>2238</v>
      </c>
    </row>
    <row r="55" spans="1:4">
      <c r="A55" s="4" t="s">
        <v>368</v>
      </c>
      <c r="B55" s="5" t="n">
        <v>2238</v>
      </c>
    </row>
    <row r="56" spans="1:4">
      <c r="A56" s="3" t="s">
        <v>369</v>
      </c>
    </row>
    <row r="57" spans="1:4">
      <c r="A57" s="4" t="s">
        <v>42</v>
      </c>
      <c r="B57" s="5" t="n">
        <v>26500</v>
      </c>
      <c r="D57" s="5" t="n">
        <v>25400</v>
      </c>
    </row>
    <row r="58" spans="1:4">
      <c r="A58" s="4" t="s">
        <v>41</v>
      </c>
      <c r="B58" s="5" t="n">
        <v>80577</v>
      </c>
    </row>
    <row r="59" spans="1:4">
      <c r="A59" s="4" t="s">
        <v>371</v>
      </c>
      <c r="B59" s="7" t="n">
        <v>107077</v>
      </c>
      <c r="D59" s="7" t="n">
        <v>25400</v>
      </c>
    </row>
    <row r="60" spans="1:4">
      <c r="A60" s="4" t="s">
        <v>382</v>
      </c>
    </row>
    <row r="61" spans="1:4">
      <c r="A61" s="3" t="s">
        <v>369</v>
      </c>
    </row>
    <row r="62" spans="1:4">
      <c r="A62" s="4" t="s">
        <v>383</v>
      </c>
      <c r="B62" s="4" t="s">
        <v>384</v>
      </c>
    </row>
    <row r="63" spans="1:4">
      <c r="A63" s="4" t="s">
        <v>385</v>
      </c>
    </row>
    <row r="64" spans="1:4">
      <c r="A64" s="3" t="s">
        <v>369</v>
      </c>
    </row>
    <row r="65" spans="1:4">
      <c r="A65" s="4" t="s">
        <v>386</v>
      </c>
      <c r="B65" s="4" t="s">
        <v>387</v>
      </c>
    </row>
    <row r="66" spans="1:4">
      <c r="A66" s="4" t="s">
        <v>388</v>
      </c>
    </row>
    <row r="67" spans="1:4">
      <c r="A67" s="3" t="s">
        <v>369</v>
      </c>
    </row>
    <row r="68" spans="1:4">
      <c r="A68" s="4" t="s">
        <v>386</v>
      </c>
      <c r="B68" s="4" t="s">
        <v>3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8</v>
      </c>
    </row>
    <row r="3" spans="1:3">
      <c r="A3" s="3" t="s">
        <v>391</v>
      </c>
    </row>
    <row r="4" spans="1:3">
      <c r="A4" s="4" t="s">
        <v>87</v>
      </c>
      <c r="B4" s="7" t="n">
        <v>-49916</v>
      </c>
      <c r="C4" s="7" t="n">
        <v>-54992</v>
      </c>
    </row>
    <row r="5" spans="1:3">
      <c r="A5" s="3" t="s">
        <v>392</v>
      </c>
    </row>
    <row r="6" spans="1:3">
      <c r="A6" s="4" t="s">
        <v>393</v>
      </c>
      <c r="B6" s="5" t="n">
        <v>175977700</v>
      </c>
      <c r="C6" s="5" t="n">
        <v>142770629</v>
      </c>
    </row>
    <row r="7" spans="1:3">
      <c r="A7" s="4" t="s">
        <v>394</v>
      </c>
      <c r="B7" s="5" t="n">
        <v>63767000</v>
      </c>
      <c r="C7" s="5" t="n">
        <v>64854000</v>
      </c>
    </row>
    <row r="8" spans="1:3">
      <c r="A8" s="4" t="s">
        <v>292</v>
      </c>
    </row>
    <row r="9" spans="1:3">
      <c r="A9" s="3" t="s">
        <v>392</v>
      </c>
    </row>
    <row r="10" spans="1:3">
      <c r="A10" s="4" t="s">
        <v>394</v>
      </c>
      <c r="B10" s="5" t="n">
        <v>16176000</v>
      </c>
      <c r="C10" s="5" t="n">
        <v>17822000</v>
      </c>
    </row>
    <row r="11" spans="1:3">
      <c r="A11" s="4" t="s">
        <v>395</v>
      </c>
    </row>
    <row r="12" spans="1:3">
      <c r="A12" s="3" t="s">
        <v>392</v>
      </c>
    </row>
    <row r="13" spans="1:3">
      <c r="A13" s="4" t="s">
        <v>394</v>
      </c>
      <c r="B13" s="5" t="n">
        <v>40850000</v>
      </c>
      <c r="C13" s="5" t="n">
        <v>40850000</v>
      </c>
    </row>
    <row r="14" spans="1:3">
      <c r="A14" s="4" t="s">
        <v>56</v>
      </c>
    </row>
    <row r="15" spans="1:3">
      <c r="A15" s="3" t="s">
        <v>392</v>
      </c>
    </row>
    <row r="16" spans="1:3">
      <c r="A16" s="4" t="s">
        <v>394</v>
      </c>
      <c r="B16" s="5" t="n">
        <v>3110000</v>
      </c>
      <c r="C16" s="5" t="n">
        <v>3110000</v>
      </c>
    </row>
    <row r="17" spans="1:3">
      <c r="A17" s="4" t="s">
        <v>396</v>
      </c>
    </row>
    <row r="18" spans="1:3">
      <c r="A18" s="3" t="s">
        <v>392</v>
      </c>
    </row>
    <row r="19" spans="1:3">
      <c r="A19" s="4" t="s">
        <v>394</v>
      </c>
      <c r="B19" s="5" t="n">
        <v>3541000</v>
      </c>
      <c r="C19" s="5" t="n">
        <v>3022000</v>
      </c>
    </row>
    <row r="20" spans="1:3">
      <c r="A20" s="4" t="s">
        <v>397</v>
      </c>
    </row>
    <row r="21" spans="1:3">
      <c r="A21" s="3" t="s">
        <v>392</v>
      </c>
    </row>
    <row r="22" spans="1:3">
      <c r="A22" s="4" t="s">
        <v>394</v>
      </c>
      <c r="B22" s="5" t="n">
        <v>90000</v>
      </c>
      <c r="C22" s="5" t="n">
        <v>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6696</v>
      </c>
      <c r="C4" s="7" t="n">
        <v>4169</v>
      </c>
    </row>
    <row r="5" spans="1:3">
      <c r="A5" s="4" t="s">
        <v>71</v>
      </c>
      <c r="B5" s="5" t="n">
        <v>2615</v>
      </c>
      <c r="C5" s="5" t="n">
        <v>775</v>
      </c>
    </row>
    <row r="6" spans="1:3">
      <c r="A6" s="4" t="s">
        <v>72</v>
      </c>
      <c r="B6" s="5" t="n">
        <v>14081</v>
      </c>
      <c r="C6" s="5" t="n">
        <v>3394</v>
      </c>
    </row>
    <row r="7" spans="1:3">
      <c r="A7" s="3" t="s">
        <v>73</v>
      </c>
    </row>
    <row r="8" spans="1:3">
      <c r="A8" s="4" t="s">
        <v>74</v>
      </c>
      <c r="B8" s="5" t="n">
        <v>40798</v>
      </c>
      <c r="C8" s="5" t="n">
        <v>30876</v>
      </c>
    </row>
    <row r="9" spans="1:3">
      <c r="A9" s="4" t="s">
        <v>75</v>
      </c>
      <c r="B9" s="5" t="n">
        <v>27396</v>
      </c>
      <c r="C9" s="5" t="n">
        <v>19132</v>
      </c>
    </row>
    <row r="10" spans="1:3">
      <c r="A10" s="4" t="s">
        <v>76</v>
      </c>
      <c r="B10" s="5" t="n">
        <v>1100</v>
      </c>
      <c r="C10" s="5" t="n">
        <v>4578</v>
      </c>
    </row>
    <row r="11" spans="1:3">
      <c r="A11" s="4" t="s">
        <v>77</v>
      </c>
      <c r="B11" s="5" t="n">
        <v>969</v>
      </c>
      <c r="C11" s="5" t="n">
        <v>823</v>
      </c>
    </row>
    <row r="12" spans="1:3">
      <c r="A12" s="4" t="s">
        <v>78</v>
      </c>
      <c r="B12" s="5" t="n">
        <v>70263</v>
      </c>
      <c r="C12" s="5" t="n">
        <v>55409</v>
      </c>
    </row>
    <row r="13" spans="1:3">
      <c r="A13" s="4" t="s">
        <v>79</v>
      </c>
      <c r="B13" s="5" t="n">
        <v>-56182</v>
      </c>
      <c r="C13" s="5" t="n">
        <v>-52015</v>
      </c>
    </row>
    <row r="14" spans="1:3">
      <c r="A14" s="3" t="s">
        <v>80</v>
      </c>
    </row>
    <row r="15" spans="1:3">
      <c r="A15" s="4" t="s">
        <v>81</v>
      </c>
      <c r="B15" s="5" t="n">
        <v>1737</v>
      </c>
      <c r="C15" s="5" t="n">
        <v>759</v>
      </c>
    </row>
    <row r="16" spans="1:3">
      <c r="A16" s="4" t="s">
        <v>82</v>
      </c>
      <c r="B16" s="5" t="n">
        <v>-4488</v>
      </c>
      <c r="C16" s="5" t="n">
        <v>-4290</v>
      </c>
    </row>
    <row r="17" spans="1:3">
      <c r="A17" s="4" t="s">
        <v>83</v>
      </c>
      <c r="B17" s="5" t="n">
        <v>4861</v>
      </c>
    </row>
    <row r="18" spans="1:3">
      <c r="A18" s="4" t="s">
        <v>84</v>
      </c>
      <c r="B18" s="5" t="n">
        <v>2764</v>
      </c>
      <c r="C18" s="5" t="n">
        <v>610</v>
      </c>
    </row>
    <row r="19" spans="1:3">
      <c r="A19" s="4" t="s">
        <v>85</v>
      </c>
      <c r="B19" s="5" t="n">
        <v>-51308</v>
      </c>
      <c r="C19" s="5" t="n">
        <v>-54936</v>
      </c>
    </row>
    <row r="20" spans="1:3">
      <c r="A20" s="4" t="s">
        <v>86</v>
      </c>
      <c r="B20" s="5" t="n">
        <v>1392</v>
      </c>
      <c r="C20" s="5" t="n">
        <v>-56</v>
      </c>
    </row>
    <row r="21" spans="1:3">
      <c r="A21" s="4" t="s">
        <v>87</v>
      </c>
      <c r="B21" s="7" t="n">
        <v>-49916</v>
      </c>
      <c r="C21" s="7" t="n">
        <v>-54992</v>
      </c>
    </row>
    <row r="22" spans="1:3">
      <c r="A22" s="4" t="s">
        <v>88</v>
      </c>
      <c r="B22" s="8" t="n">
        <v>-0.28</v>
      </c>
      <c r="C22" s="8" t="n">
        <v>-0.39</v>
      </c>
    </row>
    <row r="23" spans="1:3">
      <c r="A23" s="4" t="s">
        <v>89</v>
      </c>
      <c r="B23" s="5" t="n">
        <v>175977700</v>
      </c>
      <c r="C23" s="5" t="n">
        <v>1427706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0</v>
      </c>
      <c r="B1" s="2" t="s">
        <v>1</v>
      </c>
    </row>
    <row r="2" spans="1:3">
      <c r="B2" s="2" t="s">
        <v>2</v>
      </c>
      <c r="C2" s="2" t="s">
        <v>68</v>
      </c>
    </row>
    <row r="3" spans="1:3">
      <c r="A3" s="3" t="s">
        <v>91</v>
      </c>
    </row>
    <row r="4" spans="1:3">
      <c r="A4" s="4" t="s">
        <v>92</v>
      </c>
      <c r="B4" s="7" t="n">
        <v>-49916</v>
      </c>
      <c r="C4" s="7" t="n">
        <v>-54992</v>
      </c>
    </row>
    <row r="5" spans="1:3">
      <c r="A5" s="3" t="s">
        <v>93</v>
      </c>
    </row>
    <row r="6" spans="1:3">
      <c r="A6" s="4" t="s">
        <v>94</v>
      </c>
      <c r="B6" s="5" t="n">
        <v>-1805</v>
      </c>
      <c r="C6" s="5" t="n">
        <v>-458</v>
      </c>
    </row>
    <row r="7" spans="1:3">
      <c r="A7" s="4" t="s">
        <v>95</v>
      </c>
      <c r="B7" s="5" t="n">
        <v>-441</v>
      </c>
      <c r="C7" s="5" t="n">
        <v>83</v>
      </c>
    </row>
    <row r="8" spans="1:3">
      <c r="A8" s="4" t="s">
        <v>96</v>
      </c>
      <c r="B8" s="5" t="n">
        <v>-2246</v>
      </c>
      <c r="C8" s="5" t="n">
        <v>-375</v>
      </c>
    </row>
    <row r="9" spans="1:3">
      <c r="A9" s="4" t="s">
        <v>97</v>
      </c>
      <c r="B9" s="7" t="n">
        <v>-52162</v>
      </c>
      <c r="C9" s="7" t="n">
        <v>-553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8</v>
      </c>
    </row>
    <row r="3" spans="1:3">
      <c r="A3" s="3" t="s">
        <v>99</v>
      </c>
    </row>
    <row r="4" spans="1:3">
      <c r="A4" s="4" t="s">
        <v>92</v>
      </c>
      <c r="B4" s="7" t="n">
        <v>-49916</v>
      </c>
      <c r="C4" s="7" t="n">
        <v>-54992</v>
      </c>
    </row>
    <row r="5" spans="1:3">
      <c r="A5" s="3" t="s">
        <v>100</v>
      </c>
    </row>
    <row r="6" spans="1:3">
      <c r="A6" s="4" t="s">
        <v>101</v>
      </c>
      <c r="B6" s="5" t="n">
        <v>2601</v>
      </c>
      <c r="C6" s="5" t="n">
        <v>2403</v>
      </c>
    </row>
    <row r="7" spans="1:3">
      <c r="A7" s="4" t="s">
        <v>77</v>
      </c>
      <c r="B7" s="5" t="n">
        <v>969</v>
      </c>
      <c r="C7" s="5" t="n">
        <v>823</v>
      </c>
    </row>
    <row r="8" spans="1:3">
      <c r="A8" s="4" t="s">
        <v>102</v>
      </c>
      <c r="B8" s="5" t="n">
        <v>7478</v>
      </c>
      <c r="C8" s="5" t="n">
        <v>6030</v>
      </c>
    </row>
    <row r="9" spans="1:3">
      <c r="A9" s="4" t="s">
        <v>83</v>
      </c>
      <c r="B9" s="5" t="n">
        <v>-4861</v>
      </c>
      <c r="C9" s="5" t="n">
        <v>-163</v>
      </c>
    </row>
    <row r="10" spans="1:3">
      <c r="A10" s="4" t="s">
        <v>103</v>
      </c>
      <c r="B10" s="5" t="n">
        <v>1100</v>
      </c>
      <c r="C10" s="5" t="n">
        <v>4578</v>
      </c>
    </row>
    <row r="11" spans="1:3">
      <c r="A11" s="4" t="s">
        <v>104</v>
      </c>
      <c r="B11" s="5" t="n">
        <v>-2957</v>
      </c>
      <c r="C11" s="5" t="n">
        <v>-604</v>
      </c>
    </row>
    <row r="12" spans="1:3">
      <c r="A12" s="4" t="s">
        <v>105</v>
      </c>
      <c r="C12" s="5" t="n">
        <v>49</v>
      </c>
    </row>
    <row r="13" spans="1:3">
      <c r="A13" s="3" t="s">
        <v>106</v>
      </c>
    </row>
    <row r="14" spans="1:3">
      <c r="A14" s="4" t="s">
        <v>29</v>
      </c>
      <c r="B14" s="5" t="n">
        <v>-1047</v>
      </c>
      <c r="C14" s="5" t="n">
        <v>-512</v>
      </c>
    </row>
    <row r="15" spans="1:3">
      <c r="A15" s="4" t="s">
        <v>30</v>
      </c>
      <c r="B15" s="5" t="n">
        <v>-3253</v>
      </c>
      <c r="C15" s="5" t="n">
        <v>-243</v>
      </c>
    </row>
    <row r="16" spans="1:3">
      <c r="A16" s="4" t="s">
        <v>31</v>
      </c>
      <c r="B16" s="5" t="n">
        <v>10875</v>
      </c>
      <c r="C16" s="5" t="n">
        <v>-5846</v>
      </c>
    </row>
    <row r="17" spans="1:3">
      <c r="A17" s="4" t="s">
        <v>36</v>
      </c>
      <c r="B17" s="5" t="n">
        <v>-383</v>
      </c>
      <c r="C17" s="5" t="n">
        <v>-458</v>
      </c>
    </row>
    <row r="18" spans="1:3">
      <c r="A18" s="4" t="s">
        <v>107</v>
      </c>
      <c r="B18" s="5" t="n">
        <v>-10347</v>
      </c>
      <c r="C18" s="5" t="n">
        <v>-1271</v>
      </c>
    </row>
    <row r="19" spans="1:3">
      <c r="A19" s="4" t="s">
        <v>108</v>
      </c>
      <c r="B19" s="5" t="n">
        <v>220</v>
      </c>
      <c r="C19" s="5" t="n">
        <v>363</v>
      </c>
    </row>
    <row r="20" spans="1:3">
      <c r="A20" s="4" t="s">
        <v>109</v>
      </c>
      <c r="B20" s="5" t="n">
        <v>-49521</v>
      </c>
      <c r="C20" s="5" t="n">
        <v>-49843</v>
      </c>
    </row>
    <row r="21" spans="1:3">
      <c r="A21" s="3" t="s">
        <v>110</v>
      </c>
    </row>
    <row r="22" spans="1:3">
      <c r="A22" s="4" t="s">
        <v>111</v>
      </c>
      <c r="B22" s="5" t="n">
        <v>121226</v>
      </c>
      <c r="C22" s="5" t="n">
        <v>69443</v>
      </c>
    </row>
    <row r="23" spans="1:3">
      <c r="A23" s="4" t="s">
        <v>112</v>
      </c>
      <c r="B23" s="5" t="n">
        <v>-303010</v>
      </c>
      <c r="C23" s="5" t="n">
        <v>-161123</v>
      </c>
    </row>
    <row r="24" spans="1:3">
      <c r="A24" s="4" t="s">
        <v>113</v>
      </c>
      <c r="B24" s="5" t="n">
        <v>-819</v>
      </c>
      <c r="C24" s="5" t="n">
        <v>-732</v>
      </c>
    </row>
    <row r="25" spans="1:3">
      <c r="A25" s="4" t="s">
        <v>114</v>
      </c>
      <c r="B25" s="5" t="n">
        <v>-182603</v>
      </c>
      <c r="C25" s="5" t="n">
        <v>-92412</v>
      </c>
    </row>
    <row r="26" spans="1:3">
      <c r="A26" s="3" t="s">
        <v>115</v>
      </c>
    </row>
    <row r="27" spans="1:3">
      <c r="A27" s="4" t="s">
        <v>116</v>
      </c>
      <c r="B27" s="5" t="n">
        <v>294584</v>
      </c>
    </row>
    <row r="28" spans="1:3">
      <c r="A28" s="4" t="s">
        <v>117</v>
      </c>
      <c r="B28" s="5" t="n">
        <v>-71</v>
      </c>
      <c r="C28" s="5" t="n">
        <v>-71</v>
      </c>
    </row>
    <row r="29" spans="1:3">
      <c r="A29" s="4" t="s">
        <v>118</v>
      </c>
      <c r="B29" s="5" t="n">
        <v>-1912</v>
      </c>
      <c r="C29" s="5" t="n">
        <v>-261</v>
      </c>
    </row>
    <row r="30" spans="1:3">
      <c r="A30" s="4" t="s">
        <v>119</v>
      </c>
      <c r="B30" s="5" t="n">
        <v>3978</v>
      </c>
      <c r="C30" s="5" t="n">
        <v>265</v>
      </c>
    </row>
    <row r="31" spans="1:3">
      <c r="A31" s="4" t="s">
        <v>120</v>
      </c>
      <c r="C31" s="5" t="n">
        <v>-28</v>
      </c>
    </row>
    <row r="32" spans="1:3">
      <c r="A32" s="4" t="s">
        <v>121</v>
      </c>
      <c r="B32" s="5" t="n">
        <v>296579</v>
      </c>
      <c r="C32" s="5" t="n">
        <v>-95</v>
      </c>
    </row>
    <row r="33" spans="1:3">
      <c r="A33" s="4" t="s">
        <v>122</v>
      </c>
      <c r="B33" s="5" t="n">
        <v>860</v>
      </c>
      <c r="C33" s="5" t="n">
        <v>80</v>
      </c>
    </row>
    <row r="34" spans="1:3">
      <c r="A34" s="4" t="s">
        <v>123</v>
      </c>
      <c r="B34" s="5" t="n">
        <v>65315</v>
      </c>
      <c r="C34" s="5" t="n">
        <v>-142270</v>
      </c>
    </row>
    <row r="35" spans="1:3">
      <c r="A35" s="4" t="s">
        <v>124</v>
      </c>
      <c r="B35" s="5" t="n">
        <v>51237</v>
      </c>
      <c r="C35" s="5" t="n">
        <v>187413</v>
      </c>
    </row>
    <row r="36" spans="1:3">
      <c r="A36" s="4" t="s">
        <v>125</v>
      </c>
      <c r="B36" s="5" t="n">
        <v>116552</v>
      </c>
      <c r="C36" s="5" t="n">
        <v>45143</v>
      </c>
    </row>
    <row r="37" spans="1:3">
      <c r="A37" s="3" t="s">
        <v>126</v>
      </c>
    </row>
    <row r="38" spans="1:3">
      <c r="A38" s="4" t="s">
        <v>127</v>
      </c>
      <c r="B38" s="5" t="n">
        <v>12</v>
      </c>
      <c r="C38" s="7" t="n">
        <v>12</v>
      </c>
    </row>
    <row r="39" spans="1:3">
      <c r="A39" s="4" t="s">
        <v>128</v>
      </c>
      <c r="B39" s="7" t="n">
        <v>1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4:31:05Z</dcterms:created>
  <dcterms:modified xmlns:dcterms="http://purl.org/dc/terms/" xmlns:xsi="http://www.w3.org/2001/XMLSchema-instance" xsi:type="dcterms:W3CDTF">2018-05-09T14:31:05Z</dcterms:modified>
</cp:coreProperties>
</file>